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Net (Los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ackground Inform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Options and warran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nvertible Preferred Stock" sheetId="15" state="visible" r:id="rId15"/>
    <sheet xmlns:r="http://schemas.openxmlformats.org/officeDocument/2006/relationships" name="Other Income"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Options and warrants (Tables)" sheetId="19" state="visible" r:id="rId19"/>
    <sheet xmlns:r="http://schemas.openxmlformats.org/officeDocument/2006/relationships" name="Income Taxes (Tables)" sheetId="20" state="visible" r:id="rId20"/>
    <sheet xmlns:r="http://schemas.openxmlformats.org/officeDocument/2006/relationships" name="Background Information (Details" sheetId="21" state="visible" r:id="rId21"/>
    <sheet xmlns:r="http://schemas.openxmlformats.org/officeDocument/2006/relationships" name="Going Concern (Details Narrativ" sheetId="22" state="visible" r:id="rId22"/>
    <sheet xmlns:r="http://schemas.openxmlformats.org/officeDocument/2006/relationships" name="Significant Accounting Polici23" sheetId="23" state="visible" r:id="rId23"/>
    <sheet xmlns:r="http://schemas.openxmlformats.org/officeDocument/2006/relationships" name="Options and warrants (Details)" sheetId="24" state="visible" r:id="rId24"/>
    <sheet xmlns:r="http://schemas.openxmlformats.org/officeDocument/2006/relationships" name="Options and warrants (Details 1" sheetId="25" state="visible" r:id="rId25"/>
    <sheet xmlns:r="http://schemas.openxmlformats.org/officeDocument/2006/relationships" name="Options and warrants (Details N" sheetId="26" state="visible" r:id="rId26"/>
    <sheet xmlns:r="http://schemas.openxmlformats.org/officeDocument/2006/relationships" name="Commitments and Contingencies ("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Narrative" sheetId="31" state="visible" r:id="rId31"/>
    <sheet xmlns:r="http://schemas.openxmlformats.org/officeDocument/2006/relationships" name="Related Party Transactions (Det" sheetId="32" state="visible" r:id="rId32"/>
    <sheet xmlns:r="http://schemas.openxmlformats.org/officeDocument/2006/relationships" name="Convertible Preferred Stock (De" sheetId="33" state="visible" r:id="rId33"/>
    <sheet xmlns:r="http://schemas.openxmlformats.org/officeDocument/2006/relationships" name="Other Income (Details Narrativ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61">
  <si>
    <t>Document And Entity Information - USD ($)</t>
  </si>
  <si>
    <t>12 Months Ended</t>
  </si>
  <si>
    <t>Dec. 31, 2016</t>
  </si>
  <si>
    <t>Feb. 28, 2017</t>
  </si>
  <si>
    <t>Jun. 30, 2016</t>
  </si>
  <si>
    <t>Document And Entity Information</t>
  </si>
  <si>
    <t>Entity Registrant Name</t>
  </si>
  <si>
    <t>TURBINE TRUCK ENGIN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Dec. 31, 2015</t>
  </si>
  <si>
    <t>CURRENT ASSETS:</t>
  </si>
  <si>
    <t>Cash</t>
  </si>
  <si>
    <t>Prepaid asset</t>
  </si>
  <si>
    <t xml:space="preserve"> </t>
  </si>
  <si>
    <t>Total Current Assets</t>
  </si>
  <si>
    <t>Intangible asset</t>
  </si>
  <si>
    <t>TOTAL ASSETS</t>
  </si>
  <si>
    <t>CURRENT LIABILITIES:</t>
  </si>
  <si>
    <t>Accounts payable</t>
  </si>
  <si>
    <t>Total Current Liabilities</t>
  </si>
  <si>
    <t>STOCKHOLDER'S EQUITY</t>
  </si>
  <si>
    <t>Convertible Preferred Stock; $0.001 par value; 1,000,000 shares authorized; 0 (2016) and 0 (2015) shares issued and outstanding</t>
  </si>
  <si>
    <t>Common stock; $0.001 par value; 499,000,000 shares authorized; 22,717,974 (2016) and 22,058,425 (2015) shares issued and outstanding</t>
  </si>
  <si>
    <t>Additional paid in capital</t>
  </si>
  <si>
    <t>Accumulated deficit</t>
  </si>
  <si>
    <t>Total Stockholder's Equity</t>
  </si>
  <si>
    <t>TOTAL LIABILITIES AND STOCKHOLDER'S EQUITY</t>
  </si>
  <si>
    <t>Balance Sheets (Parenthetical) - $ / shares</t>
  </si>
  <si>
    <t>STOCKHOLDERS' DEFICI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Net (Loss) - USD ($)</t>
  </si>
  <si>
    <t>Statements Of Net Loss</t>
  </si>
  <si>
    <t>Operating costs</t>
  </si>
  <si>
    <t>Total operating costs and expenses</t>
  </si>
  <si>
    <t>OTHER (INCOME) EXPENSE</t>
  </si>
  <si>
    <t>Other income</t>
  </si>
  <si>
    <t>Interest and other expenses, net</t>
  </si>
  <si>
    <t>TOTAL OTHER (INCOME) EXPENSE</t>
  </si>
  <si>
    <t>NET (LOSS)</t>
  </si>
  <si>
    <t>NET (LOSS) PER COMMON SHARE, BASIC AND DILUTED</t>
  </si>
  <si>
    <t>WEIGHTED AVERAGE NUMBER OF COMMON SHARES OUTSTANDING, BASIC AND DILUTED</t>
  </si>
  <si>
    <t>Statement of Changes in Stockholders' Equity - USD ($)</t>
  </si>
  <si>
    <t>Preferred Stock</t>
  </si>
  <si>
    <t>Common Stock</t>
  </si>
  <si>
    <t>Additional Paid-In Capital</t>
  </si>
  <si>
    <t>Accumulated Deficit</t>
  </si>
  <si>
    <t>Deferred Non-Cash Offering Costs</t>
  </si>
  <si>
    <t>Common Stock Payable</t>
  </si>
  <si>
    <t>Prepaid Consulting Services Paid for with Common Stock</t>
  </si>
  <si>
    <t>Subscription Receivable</t>
  </si>
  <si>
    <t>Accumulated Other Comprehensive Gain</t>
  </si>
  <si>
    <t>Total</t>
  </si>
  <si>
    <t>Beginning balance, shares at Dec. 31, 2014</t>
  </si>
  <si>
    <t>Beginning balance, amount at Dec. 31, 2014</t>
  </si>
  <si>
    <t>Issuance of common stock for cash, shares</t>
  </si>
  <si>
    <t>Issuance of common stock for cash, amount</t>
  </si>
  <si>
    <t>Issuance of common stock for conversion of debt, shares</t>
  </si>
  <si>
    <t>Issuance of common stock for conversion of debt, amount</t>
  </si>
  <si>
    <t>Issuance of common stock for services, shares</t>
  </si>
  <si>
    <t>Issuance of common stock for services, amount</t>
  </si>
  <si>
    <t>Issuance of common stock options</t>
  </si>
  <si>
    <t>Amortization of deferred non-cash offering costs</t>
  </si>
  <si>
    <t>Foreign currency translation adjustment</t>
  </si>
  <si>
    <t>Net loss</t>
  </si>
  <si>
    <t>Ending balance, shares at Dec. 31, 2015</t>
  </si>
  <si>
    <t>Ending balance, amount at Dec. 31, 2015</t>
  </si>
  <si>
    <t>Ending balance, shares at Dec. 31, 2016</t>
  </si>
  <si>
    <t>Ending balance, amount at Dec. 31, 2016</t>
  </si>
  <si>
    <t>Statements of Cash Flows - USD ($)</t>
  </si>
  <si>
    <t>CASH FLOWS FROM OPERATING ACTIVITIES:</t>
  </si>
  <si>
    <t>Adjustments to reconcile net loss to net cash used by operating activities:</t>
  </si>
  <si>
    <t>Stock based compensation</t>
  </si>
  <si>
    <t>Common stock issued for services and amortization of common stock issued for services</t>
  </si>
  <si>
    <t>Amortization of deferred offering costs</t>
  </si>
  <si>
    <t>Depreciation</t>
  </si>
  <si>
    <t>Loss on disposal of fixed asset</t>
  </si>
  <si>
    <t>Gain on relief of accounts payable and accrued expenses</t>
  </si>
  <si>
    <t>(Increase) decrease in prepaid expenses</t>
  </si>
  <si>
    <t>Gain on foreign currency transaction adjustment</t>
  </si>
  <si>
    <t>(Decrease) Increase in:</t>
  </si>
  <si>
    <t>Accrued payroll</t>
  </si>
  <si>
    <t>Accrued interest</t>
  </si>
  <si>
    <t>Net cash used by operating activities</t>
  </si>
  <si>
    <t>CASH FLOWS FROM INVESTING ACTIVITIES:</t>
  </si>
  <si>
    <t>Purchase of intangible asset</t>
  </si>
  <si>
    <t>Net cash used by investing activities</t>
  </si>
  <si>
    <t>CASH FLOWS FROM FINANCING ACTIVITIES:</t>
  </si>
  <si>
    <t>Proceeds from issuance of common stock</t>
  </si>
  <si>
    <t>Proceeds from issuance of notes payable, related party</t>
  </si>
  <si>
    <t>Net cash provided by financing activities</t>
  </si>
  <si>
    <t>Net change in cash</t>
  </si>
  <si>
    <t>Cash, beginning of period</t>
  </si>
  <si>
    <t>Cash, end of period</t>
  </si>
  <si>
    <t>SUPPLEMENTAL CASH FLOW INFORMATION:</t>
  </si>
  <si>
    <t>Cash paid for interest</t>
  </si>
  <si>
    <t>NON-CASH FINANCING AND INVESTING ACTIVITIES:</t>
  </si>
  <si>
    <t>Common stock issued for conversion of debt and accrued interest to equity (2,369,675 shares) includes $69,075 of accrued interest</t>
  </si>
  <si>
    <t>Write off of stock subscription receivable</t>
  </si>
  <si>
    <t>Issuance of common stock for prepaid services</t>
  </si>
  <si>
    <t>Statements of Cash Flows (Parenthetical)</t>
  </si>
  <si>
    <t>Dec. 31, 2016USD ($)shares</t>
  </si>
  <si>
    <t>Statements Of Cash Flows</t>
  </si>
  <si>
    <t>Conversion of convertible debt to equity (in shares) | shares</t>
  </si>
  <si>
    <t>Accrued interest | $</t>
  </si>
  <si>
    <t>Background Information</t>
  </si>
  <si>
    <t>Notes to Financial Statements</t>
  </si>
  <si>
    <t>1. Background Information</t>
  </si>
  <si>
    <t>Turbine
Truck Engines, Inc. ("TTE" or "the Company") was incorporated in Delaware on November 27, 2000. On February
20, 2008, the Company was re-domiciled to the State of Nevada. To date, the Company's activities have been limited to raising
capital, organizational matters, engaging in research and development, testing its technology, and the structuring of its business
plan. The corporate headquarters are located in Bellevue, Washington. The Company has not yet generated any revenues since inception. To
date, the Company's principal research and development operations have been directed at the potential commercialization, of its
(a) Detonation Cycle Gas Turbine Engine technology ("DCGT"); its (b) Gas-to-Liquid Conversion Process technology ("GTL");
and the (c) Hydrogen Production Burner System ("HPBS"). In addition, the Company continues to conduct diligence to either
purchase or merge an intellectual property asset and/or an existing operational company asset. On
January 2, 2017, TTE entered into a non-binding Letter-of-Intent (the LOI) with Novo Healthnet Limited (NHL),
a limited liability company incorporated under the laws of Ontario, Canada, pursuant to which TTE and NHL agreed to pursue, in
good-faith, negotiations for the entry into a definitive agreement for the acquisition, by TTE, of all of the issued and outstanding
shares of NHL, such that NHL would become a wholly owned foreign subsidiary of the Company. On
May 5, 2015 TTE completed a one-for-twenty (1:20) reverse split of its common stock, par value $0.001 per share. All common shares
and options to purchase common shares have been retroactively adjusted to reflect this reverse split.</t>
  </si>
  <si>
    <t>Going Concern</t>
  </si>
  <si>
    <t>2. Going Concern</t>
  </si>
  <si>
    <t>The
accompanying financial statements have been prepared assuming that the Company will continue as a going concern. For the year
ended December 31, 2016, the Company had a net loss of $164,887 with no revenues generated to dat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3. Significant Accounting Policies</t>
  </si>
  <si>
    <t>The
significant accounting policies followed ar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is maintained at financial institutions and, at times, balances may exceed federally insured limits. The Company has never experienced
any losses related to these balances. All of the Company's non-interest bearing cash balances were fully insured at December 31,
2016 and 2015. Insurance coverage was $250,000 per depositor at each financial institution. At December 31, 2016 and 2015, there
were no amounts held in excess of federally insured limits. The
Company's financial instruments include cash and accounts payable. The carrying amounts of cash and accounts payable approximate
their fair value, due to the short-term nature of these items. 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s the undiscounted future cash flows of the assets, the carrying amount would be
reduced to the present value of their expected future cash flows and an impairment loss would be recognized. There have been no
impairment losses in any of the periods presented. Research
and development costs are charged to operations when incurred and are included in operating expenses. The Company incurred $0
and $25,256 of research and development costs for the years ended December 31, 2016 and 2015, respectively.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principal types
of temporary differences between assets and liabilities for financial statements and tax return purposes are set forth in Note
6. The
Company follows the provisions of FASB ASC 740-10 " Uncertainty in Income Taxes 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offering issuance costs and they have been amortized as interest expense over the life
of the notes which is five years. Foreign currency transaction gains and losses, when material, have been recorded as other income
or loss. For the year ended December 31, 2015 the Company recorded a foreign currency transaction gain of $88,791. As of December
31, 2015, the Canadian company converted all outstanding notes payable and related accrued interest into common stock, therefore,
the remaining balance of the deferred non-cash offering issuance costs has been recorded as interest expense for approximately
$2,403,000 for the year ended December 31, 2015. Basic
loss per share is computed by dividing net income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years ended December 31,
2016 and 2015 were anti-dilutive due to the net losses sustained by the Company during these periods. For the years ended December
31, 2016 and 2015 potentially dilutive common stock options and warrants of 5,610,000 and 4,600,000 have been excluded from dilutive
losses per share due to the Company's losses in all periods presented. The
Company recognizes all share-based payments to employees and directors, including grants of employee stock options, as compensation
expense in the financial statements based on their fair values. That expense will be recognized over the period during which an
employee or director is required to provide services in exchange for the award, known as the requisite service period (usually
the vesting period). Options issued for past services are vested immediately and are expensed at the time of issuance. 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 Recent
accounting pronouncements Other recent
accounting pronouncements issued by the FASB (including its EITF), the AICPA, and the SEC did not or are not believed by management
to have a material impact on the Company's financial statements.</t>
  </si>
  <si>
    <t>Options and warrants</t>
  </si>
  <si>
    <t>4. Options and warrants</t>
  </si>
  <si>
    <t>On
September 8, 2015, the Company adopted the 2015 Incentive Compensation Plan ("the 2015 Plan") which authorizes up to
5,000,000 shares of common stock issuance to certain employees and consultants as defined in the 2015 Plan and approved by the
Company's Board of Directors. The 2015 Plan authorizes up to 5,000,000 shares
of common stock issuance to persons employed by the Company either as an employee, officer, director or independent consultant
or other person employed by the Company, provided that no person can be granted shares under the 2015 Plan for services related
to raising capital or promotional activities. There are no restrictions on resale upon the purchases of the stock from the employees
or the consultants, unless contained in the written award approved by the Board of Directors, or otherwise as provided by law.
During 2016 and 2015, the Company did not grant any common stock options or warrants to consultants, directors and employees under
the 2015 Plan. As of December 31, 2016, 4,987,500 shares are available under the 2015 Plan for future grants, awards, options or
share issuance. The
fair value of each option granted was estimated on the date of grant using the Black Scholes model that uses assumptions noted
in the following table. Expected volatility is based on the Company's historical market price at consistent points in periods
equal to the expected life of the options. The expected term of options granted is based on the Company's historical experience.
The risk-free interest rate for the periods within the contractual life of the option is based on the U.S. Treasury yield curve
in effect at the time of grant. The Company estimates forfeitures; both at the date of grant as well as throughout the requisite
service period, based on the Company's historical experience and future expectations. The
aggregate intrinsic value of options outstanding and exercisable at December 31, 2016, based on the Company's closing stock price
of $0.24 was $440,000 and $400,000, respectively. Intrinsic value is the amount by which the fair value of the underlying stock
exceeds the exercise price of the options. On
September 16, 2016, 50,000 options were granted to the Companys Principal Financial Officer and Principal Accounting Officer
for past services. These options were issued outside of the 2015 Plan, have an exercise price of $0.50, fully vested on the grant
date, expire 5 years from the date of grant and have a grant date fair value of $0.42. During
the year ended December 31, 2016, 1,000,000 options were granted to the Companys President, Secretary, Treasurer and Board
Director for future services to be provided to the Company, through December 31, 2017, as defined in the Future Services Agreement
dated February 19, 2016. These options were issued outside of the 2015 Plan and have an exercise price of $0.16 per share. The
grant date fair value of these options was $0.03 per share. 500,000 of these options vested immediately and expire five years
from date of grant. Additionally, 500,000 options vest on the first anniversary of the grant date and expire five years from that
date. The
weighted average assumptions made in calculating the fair value of options granted during the year ended December 31, 2016 are
as follows:
Expected volatility 92%
 174 %
Expected
dividend yield -
Risk-free
interest rate 1.21%
- 1.24 %
Expected
term (in years) 5.0 The
following table represents our stock option and warrant activity for the year ended December 31, 2016 (post reverse split):
Shares Weighted Average Exercise Prices Weighted
Average Remaining
Contractual Life Aggregate Intrinsic Value
Outstanding
and Exercisable
Outstanding
at December 31, 2015 4,600,000 $ 0.22 4.46 -
Options
and warrants granted 1,050,000 $ 0.18 - -
Options
and warrants cancelled or expired 40,000 $ 6.00 - -
Outstanding
at December 31, 2016 5,610,000 $ 0.17 3.62 440,000
Exercisable
at December 31, 2016 5,110,000 $ 0.17 3.57 400,000 Net cash proceeds from the exercise
of options and warrants were $0 for each of the years ended December 31, 2016 and 2015. Stock based compensation was $50,306 and
$327,604 for the years ended December 31, 2016 and 2015, respectively. As of December 31, 2016 there was $2,236 of unrecognized
stock based compensation, which will be recognized during 2017.</t>
  </si>
  <si>
    <t>Commitments and Contingencies</t>
  </si>
  <si>
    <t>5. Commitments and Contingencies</t>
  </si>
  <si>
    <t>Effective
July 1, 2015, the Company moved its headquarters to 11120 NE 2 nd During
the year ended December 31, 2014, the Company hired a Taiwan based law firm, Formosan Brothers, to represent the Company, in its
pursuit of criminal fraud charges against ETS' principal partners, Chen, Chong-Ping ("Alan Chen") and Huang, Ren-Ju
("Mr. Huang"), both Taiwan citizens, for failure to deliver the newly built 200m3 HPBS unit as provided for under contract.
ETS was represented to the Company as the business partners for the inventor Dr. Ching-Chang Chang ("Dr. Chang"). On
June 3, 2015, TTE signed and executed a Services Agreement with Sahoma Controlware, LLC ("Sahoma") to provide the Company
with services for the design, modeling and simulation of Turbine Truck Engine's Gas-to-Liquid ("GTL") Process technology
for converting Methane and Oxygen Gas into Methanol Liquid. The contract cash price to complete the design, modeling and simulation
as defined under this Phase 1 agreement is $36,080 with payment determined by three separate milestones as follows: (1) $10,824
paid to Sahoma Controlware, on June 3, 2015, upon executing the services agreement (Milestone #1); (2) $14,432 paid to Sahoma
on September 11, 2015 upon Sahoma having submitted initial design &amp; modeling documents (Milestone #2); and (3) $10,824, to
be paid upon submission, by Sahoma to the Company of all final design, modeling and simulation documents, drawings and electronic
files (Milestone #3). As of December 31, 2015, Milestone #3 had not yet occurred. For the year ended December 31, 2015, the Company
recognized $25,256 in research and development expense related to the agreement. Subsequent to year end, the Company terminated
this agreement. On February 19, 2016, the Company executed Settlement Agreements with both Sahoma and Justin Dean, under which
the Company has no further obligation to pay Sahoma the Milestone payment of $10,824. During
the year ended December 31, 2015, the Company entered into a consulting agreement with a contractor to provide consulting services
for a six-month period in exchange for 250,000 shares of common stock valued at $15,000, which represented the fair value of the
common stock at the commitment date. For the years ended December 31, 2016 and 2015, the Company has recognized $0 and $15,000,
respectively, of consulting expenses. The
Company has entered into various other agreements that have been disclosed in previous 10-K and 10-Q filings. These agreements
have been either terminated or put on hold and may be reinitiated based on both adequate funding and a viable product development
and commercialization plan being approved by the Companies' new Board of Directors. On
November 14, 2014, TTE executed an Asset Purchase Agreement and a Technology Sale, Transfer, Assignment Agreement for all Intellectual
Property, dated October 14, 2014 (the "Asset Purchase Agreements") with Robert &amp; Barbara Scragg and Alpha Engines,
Inc., to obtain all rights, title, interest, patents, trademarks, and inventor notes for both the Detonation Cycle Gas Turbine
Engine (DCGT) and Gas-to-Liquid (GTL) technologies. The purchase price of the Asset Purchase Agreement for both the DCGT &amp;
GTL technologies was 37,500 restricted common shares. Additionally, the Company paid a Royalty payment of $1,000 towards all outstanding
Royalty payments. As part of the Asset Purchase Agreement, any and all licensing agreements between the Company and the Sellers
were terminated to include that any and all accrued and outstanding royalty payments or other compensation which may have been
due by the Company to the Sellers thereunder was forgiven by Sellers. Under
the terms of the Asset Purchase Agreements, Robert &amp; Barbara Scragg consulted with TTE for the purpose of the turnover of
all applicable intellectual property, proprietary information, data, notes, hardware, pertinent material, improvements and advancements
directly or indirectly related to both technologies. On November 16, 2015, upon completion of this turnover, the Scraggs were
issued 12,500 shares of free trading common stock valued at $625 and recorded as consulting expense in the accounting financial
statements. In
addition to the above noted consulting compensation the Asset Purchase Agreement allows for the Scraggs to receive an additional
50,000 shares of restricted common stock upon either (a) Purchaser's certification of viability, which shall be made by Purchaser
using reasonable commercial standards, of either of the Detonation Cycle Gas Turbine Engine or the Gas-to-Liquid technology, which
shall include at a minimum, the independent collection of data proving commercial viability or (b) commercial sales by the Purchaser,
or its successors or licensees, of products embodying either of the DCGT or the GTL technology. As of December 31, 2016, no additional
shares have been issued for these certain terms and conditions.</t>
  </si>
  <si>
    <t>Income Taxes</t>
  </si>
  <si>
    <t>6. Income Taxes</t>
  </si>
  <si>
    <t>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years ended December 31, 2016 and 2015. There
is no current or deferred income tax expense or benefit allocated to continuing operations for the years ended December 31, 2016
or 2015. The
provision for income taxes is different from that which would be obtained by applying the statutory federal income tax rate to
income before income taxes. The items causing this difference are as follows:
2016 2015
Tax
expense (benefit) at U.S. statutory rate $ (56,100 ) $ (942,000 )
State
income tax expense (benefit), net of federal benefit (6,000 ) (100,670 )
Effect
of non-deductible expenses - -
Change
in tax rate 746,900 -
Change
in valuation allowance (684,800 ) 1,042,670
$ - $ - The
tax effects of temporary differences that give rise to significant portions of the deferred tax assets and deferred tax liabilities
at December 31, 2016 and 2015 are as follows:
2016 2015
Deferred
tax assets (liability), noncurrent:
Capitalized
start-up costs $ 6,558,000 5,658,600
Net
operating loss 209,300 1,788,100
Stock
compensation 224,500 229,600
Accrued
expenses - -
Contribution
carryover 2,400 2,700
Valuation
allowance (6,994,200 ) (7,679,000 )
$ - $ - Change
in valuation allowance:
2016
Balance,
December 31, 2015 $ (7,679,000 )
Decrease
in valuation allowance 684,800
Balance,
December 31, 2016 (6,994,200 ) Since
Company management anticipates it is more likely than not that the net deferred tax assets will not provide future benefit, the
Company has established a 100 percent valuation allowance on the net deferred tax assets as of December 31, 2016 and 2015. As
of December 31, 2015, the Company had federal and state net operating loss carry-forwards totaling approximately $616,000 which
begin expiring in 2023. We
are subject to income tax audits by the Internal Revenue Service and the State of Florida for the years 2013  2016.</t>
  </si>
  <si>
    <t>Related Party Transactions</t>
  </si>
  <si>
    <t>7. Related Party Transactions</t>
  </si>
  <si>
    <t>On
July 30, 2013, the Company signed an Agreement with 2367416 Ontario, Inc., a Canadian company ("236"), whereby 236 agrees
to provide financing to the Company in the initial sum of CAN $450,000 and a maximum of CAN $10,000,000 in accordance with the
terms of the Agreement. The financing provided was to be funded in tranches with terms between three (3) and five (5) years, with
each tranche being separately negotiated. As a part of the loan costs, 236 was issued Rule 144 restricted common stock equal to
the issued and outstanding common shares of the Company at the time of the initial advance. These shares were considered an additional
cost in obtaining the financing and the value of these shares at the commitment date was recorded as a contra equity and amortized
to interest expense over five years. On
August 13, 2014, the Company appointed Enzo Cirillo, a majority shareholder in the Company, as its Chairman of the Board and Interim
Chief Executive Officer. Mr. Cirillo is the sole principle partner for 2367416 Ontario, Inc. As disclosed above, 236 previously
funded the Company through certain convertible notes, all of which converted during 2015, as disclosed below. On
March 16, 2015, the Company's Board of Directors accepted an offer from 236 to irrevocably convert eight separate Loan Agreements
dated from June 19, 2013 through October 1, 2014, payable by the Company to 236 with a cumulative principal balance of $499,585
and a cumulative accrued interest balance of $69,075 for a total amount of debt owed of $568,660 into 2,369,675 shares of the
Company's common stock. The conversion price in this transaction was $0.24 per share. At the commitment date, the conversion was
not beneficial to 236, accordingly no beneficial conversion feature was recorded for these notes. This conversion of debt into
shares of common stock was full and final payment for the debt as evidenced by all eight Loan Agreements. The shares were issued
on March 18, 2015. As part of the conversion of debt to common stock, at the March 16, 2015 conversion date, the Company also
expensed the unamortized deferred non-cash offering costs of $2,379,075 to interest expense. During
the year ended December 31, 2016, 2367416 Ontario, Inc. purchased 343,750 shares of common stock at $0.16 per share for cash proceeds
of $55,000, purchased 60,000 shares of common stock at $0.25 per share for cash proceeds of $15,000, purchased 27,777 shares of
common stock at $0.54 for cash proceeds of $15,000, purchased 35,714 shares of common stock at $0.42 for cash proceeds of $15,000
and purchased 192,308 shares of common stock at $0.26 for cash proceeds of $50,000, providing the Company gross cash proceeds
of $150,000. The
above terms and amounts are not necessarily indicative of the terms and amounts that would have been incurred had comparable transactions
been entered into with independent parties.</t>
  </si>
  <si>
    <t>Convertible Preferred Stock</t>
  </si>
  <si>
    <t>8. Convertible Preferred Stock</t>
  </si>
  <si>
    <t>On
March 16, 2012, the Company created the Series A Convertible Preferred Stock ("Series A"). The Series A has the following
features:
· Par
value is $.001.
· 25,000
shares authorized.
· Voting
rights on each matter submitted to common shareholders; 306 votes per each share of preferred stock held.
· Convertible
after 6 months from the above date on a ratio of one-to-one into common shares at the option of the preferred share holder. Effective
December 19, 2014, the Company filed a Certificate of Change with the Nevada Secretary of State to amend the Company's Articles
of Incorporation to (a) terminate the designation of 25,000 shares of its Series "A" Convertible Preferred Stock and
(b) clarify that the Company's authorized stock remains 499,000,000 shares of Common Stock, par value $0.001 and 1,000,000 shares
of Preferred Stock, par value $0.001. Additionally, the Company terminated the designation of 17,500 shares of its Series "B"
Preferred stock, previously approved by the Company's Board of Directors on June 18, 2014. With the Company
terminating both the Series "A" Convertible Preferred and the Series "B" Preferred designations, the Company
maintains its current authorized class of 1,000,000 Preferred shares with no Series designation being authorized, issued or outstanding
at December 31, 2016 and 2015.</t>
  </si>
  <si>
    <t>Other Income</t>
  </si>
  <si>
    <t>9. Other Income</t>
  </si>
  <si>
    <t xml:space="preserve">Other
income for the year ended December 31, 2015 consists of a gain on the forgiveness of legal and professional fees of $34,000. </t>
  </si>
  <si>
    <t>Subsequent Events</t>
  </si>
  <si>
    <t>10. Subsequent Events</t>
  </si>
  <si>
    <t>On January
2, 2017, TTE entered into a non-binding Letter-of-Intent (the LOI) with Novo Healthnet Limited (NHL),
a limited liability company incorporated under the laws of Ontario, Canada, pursuant to which TTE and NHL agreed to pursue, in
good-faith, negotiations for the entry into a definitive agreement for the acquisition, by TTE, of all of the issued and outstanding
shares of NHL, such that NHL would become a wholly owned foreign subsidiary of the Company. Prior to closing a definitive agreement
for the TTE and NHL acquisition transaction, provisions allow for TTE to raise US$3,000,000, with the option for TTE to extend
the raise up to US$6,000,000, via private placement. These funds will be held in escrow and and will only be made available to
TTE and NHL upon the closing of a definitive agreement transaction between TTE and NHL. If a definitve agreement transaction is
not closed then all funds will be returned to the offering investors with no interest accrued and at no expense to the investors.</t>
  </si>
  <si>
    <t>Significant Accounting Policies (Policies)</t>
  </si>
  <si>
    <t>Significant Accounting Policies Policies</t>
  </si>
  <si>
    <t>Cash
is maintained at financial institutions and, at times, balances may exceed federally insured limits. The Company has never experienced
any losses related to these balances. All of the Company's non-interest bearing cash balances were fully insured at December 31,
2016 and 2015. Insurance coverage was $250,000 per depositor at each financial institution. At December 31, 2016 and 2015, there
were no amounts held in excess of federally insured limits. The
Company's financial instruments include cash and accounts payable. The carrying amounts of cash and accounts payable approximate
their fair value, due to the short-term nature of these items.</t>
  </si>
  <si>
    <t>Long-lived assets</t>
  </si>
  <si>
    <t>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s the undiscounted future cash flows of the assets, the carrying amount would be
reduced to the present value of their expected future cash flows and an impairment loss would be recognized. There have been no
impairment losses in any of the periods presented.</t>
  </si>
  <si>
    <t>Research and development</t>
  </si>
  <si>
    <t>Research
and development costs are charged to operations when incurred and are included in operating expenses. The Company incurred $0
and $25,256 of research and development costs for the years ended December 31, 2016 and 2015, respectively.</t>
  </si>
  <si>
    <t>Income tax</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principal types
of temporary differences between assets and liabilities for financial statements and tax return purposes are set forth in Note
6. The
Company follows the provisions of FASB ASC 740-10 " Uncertainty in Income Taxes 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offering issuance costs and they have been amortized as interest expense over the life of the
notes which is five years. Foreign currency transaction gains and losses, when material, have been recorded as other income or
loss. For the year ended December 31, 2015 the Company recorded a foreign currency transaction gain of $88,791. As of December
31, 2015, the Canadian company converted all outstanding notes payable and related accrued interest into common stock, therefore,
the remaining balance of the deferred non-cash offering issuance costs has been recorded as interest expense for approximately
$2,403,000 for the year ended December 31, 2015.</t>
  </si>
  <si>
    <t>Earnings Per Share</t>
  </si>
  <si>
    <t>Basic
loss per share is computed by dividing net income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years ended December 31,
2016 and 2015 were anti-dilutive due to the net losses sustained by the Company during these periods. For the years ended December
31, 2016 and 2015 potentially dilutive common stock options and warrants of 5,610,000 and 4,600,000 have been excluded from dilutive
losses per share due to the Company's losses in all periods presented.</t>
  </si>
  <si>
    <t>Share-based compensation</t>
  </si>
  <si>
    <t>The
Company recognizes all share-based payments to employees and directors, including grants of employee stock options, as compensation
expense in the financial statements based on their fair values. That expense will be recognized over the period during which an
employee or director is required to provide services in exchange for the award, known as the requisite service period (usually
the vesting period). Options issued for past services are vested immediately and are expensed at the time of issuance.</t>
  </si>
  <si>
    <t>Equity Policy</t>
  </si>
  <si>
    <t>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t>
  </si>
  <si>
    <t>Recent accounting pronouncements</t>
  </si>
  <si>
    <t>Other
recent accounting pronouncements issued by the FASB (including its EITF), the AICPA, and the SEC did not or are not believed by
management to have a material impact on the Company's financial statements.</t>
  </si>
  <si>
    <t>Options and warrants (Tables)</t>
  </si>
  <si>
    <t>Options And Warrants Tables</t>
  </si>
  <si>
    <t>Fair value of options granted</t>
  </si>
  <si>
    <t xml:space="preserve">Expected volatility 92%
 174 %
Expected
dividend yield -
Risk-free
interest rate 1.21%
- 1.24 %
Expected
term (in years) 5.0 </t>
  </si>
  <si>
    <t>Stock option and warrant activity</t>
  </si>
  <si>
    <t xml:space="preserve">Shares Weighted Average Exercise Prices Weighted
Average Remaining
Contractual Life Aggregate Intrinsic Value
Outstanding
and Exercisable
Outstanding
at December 31, 2015 4,600,000 $ 0.22 4.46 -
Options
and warrants granted 1,050,000 $ 0.18 - -
Options
and warrants cancelled or expired 40,000 $ 6.00 - -
Outstanding
at December 31, 2016 5,610,000 $ 0.17 3.62 440,000
Exercisable
at December 31, 2016 5,110,000 $ 0.17 3.57 400,000 </t>
  </si>
  <si>
    <t>Income Taxes (Tables)</t>
  </si>
  <si>
    <t>Income Taxes Tables</t>
  </si>
  <si>
    <t>Schedule of provision for income taxes</t>
  </si>
  <si>
    <t xml:space="preserve">2016 2015
Tax
expense (benefit) at U.S. statutory rate $ (56,100 ) $ (942,000 )
State
income tax expense (benefit), net of federal benefit (6,000 ) (100,670 )
Effect
of non-deductible expenses - -
Change
in tax rate 746,900 -
Change
in valuation allowance (684,800 ) 1,042,670
$ - $ - </t>
  </si>
  <si>
    <t>Schdule of the deferred tax assets and deferred tax liabilities</t>
  </si>
  <si>
    <t xml:space="preserve">2016 2015
Deferred
tax assets (liability), noncurrent:
Capitalized
start-up costs $ 6,558,000 5,658,600
Net
operating loss 209,300 1,788,100
Stock
compensation 224,500 229,600
Accrued
expenses - -
Contribution
carryover 2,400 2,700
Valuation
allowance (6,994,200 ) (7,679,000 )
$ - $ - </t>
  </si>
  <si>
    <t>Schdule of valuation allowance</t>
  </si>
  <si>
    <t>2016
Balance,
December 31, 2015 $ (7,679,000 )
Decrease
in valuation allowance 684,800
Balance,
December 31, 2016 (6,994,200 )</t>
  </si>
  <si>
    <t>Background Information (Details Narrative) - $ / shares</t>
  </si>
  <si>
    <t>May 05, 2015</t>
  </si>
  <si>
    <t>Stock splits</t>
  </si>
  <si>
    <t>one-for-twenty(1:20) reverse split</t>
  </si>
  <si>
    <t>Common stock, par value</t>
  </si>
  <si>
    <t>Turbine Truck Engines, Inc [Member]</t>
  </si>
  <si>
    <t>State Country Name</t>
  </si>
  <si>
    <t>Delaware</t>
  </si>
  <si>
    <t>Date of Incorporation</t>
  </si>
  <si>
    <t>Nov. 27,
		2000</t>
  </si>
  <si>
    <t>Turbine Truck Engines, Inc One [Member]</t>
  </si>
  <si>
    <t>State of Nevada</t>
  </si>
  <si>
    <t>Feb. 20,
		2008</t>
  </si>
  <si>
    <t>Going Concern (Details Narrative) - USD ($)</t>
  </si>
  <si>
    <t>Going Concern Details Narrative</t>
  </si>
  <si>
    <t>Significant Accounting Policies (Details Narrative) - USD ($)</t>
  </si>
  <si>
    <t>Significant Accounting Policies Details Narrative</t>
  </si>
  <si>
    <t>Potentially dilutive common stock options and warrants</t>
  </si>
  <si>
    <t>Research and development costs</t>
  </si>
  <si>
    <t>Insurance</t>
  </si>
  <si>
    <t>Estimated useful lives</t>
  </si>
  <si>
    <t>Five years</t>
  </si>
  <si>
    <t>Foreign currency transaction gain</t>
  </si>
  <si>
    <t>Interest expense</t>
  </si>
  <si>
    <t>Options and warrants (Details)</t>
  </si>
  <si>
    <t>Minimum [Member]</t>
  </si>
  <si>
    <t>Expected volatility</t>
  </si>
  <si>
    <t>92.00%</t>
  </si>
  <si>
    <t>Expected dividend yield</t>
  </si>
  <si>
    <t>Risk-free interest rate</t>
  </si>
  <si>
    <t>1.21%</t>
  </si>
  <si>
    <t>Expected term (in years)</t>
  </si>
  <si>
    <t>5 years</t>
  </si>
  <si>
    <t>Maximum [Member]</t>
  </si>
  <si>
    <t>174.00%</t>
  </si>
  <si>
    <t>1.24%</t>
  </si>
  <si>
    <t>Options and warrants (Details 1)</t>
  </si>
  <si>
    <t>Dec. 31, 2016USD ($)$ / sharesshares</t>
  </si>
  <si>
    <t>Shares</t>
  </si>
  <si>
    <t>Outstanding Shares, Beginning Balance | shares</t>
  </si>
  <si>
    <t>Options and warrants granted | shares</t>
  </si>
  <si>
    <t>Options and warrants cancelled or expired | shares</t>
  </si>
  <si>
    <t>Outstanding Shares, Ending Balance | shares</t>
  </si>
  <si>
    <t>Exercisable Shares | shares</t>
  </si>
  <si>
    <t>Weighted Average Exercise</t>
  </si>
  <si>
    <t>Outstanding, Beginning Balance | $ / shares</t>
  </si>
  <si>
    <t>Options and warrants granted | $ / shares</t>
  </si>
  <si>
    <t>Options and warrants cancelled or expired | $ / shares</t>
  </si>
  <si>
    <t>Outstanding, Ending Balance | $ / shares</t>
  </si>
  <si>
    <t>Exercisable | $ / shares</t>
  </si>
  <si>
    <t>Weighted Average Remaining Contractual Life</t>
  </si>
  <si>
    <t>Outstanding life</t>
  </si>
  <si>
    <t>4 years 5 months 16 days</t>
  </si>
  <si>
    <t>3 years 7 months 13 days</t>
  </si>
  <si>
    <t>Exercisable</t>
  </si>
  <si>
    <t>3 years 6 months 26 days</t>
  </si>
  <si>
    <t>Aggregate Intrinsic Value</t>
  </si>
  <si>
    <t>Outstanding value | $</t>
  </si>
  <si>
    <t>Exercisable | $</t>
  </si>
  <si>
    <t>Options and warrants (Details Narrative) - USD ($)</t>
  </si>
  <si>
    <t>1 Months Ended</t>
  </si>
  <si>
    <t>Sep. 16, 2016</t>
  </si>
  <si>
    <t>Sep. 08, 2015</t>
  </si>
  <si>
    <t>Shares for future grants, awards, options or share issuance</t>
  </si>
  <si>
    <t>Options granted to officer</t>
  </si>
  <si>
    <t>Price per share</t>
  </si>
  <si>
    <t>Expiry period</t>
  </si>
  <si>
    <t>Grant date fair value</t>
  </si>
  <si>
    <t>Options vested</t>
  </si>
  <si>
    <t>Net cash proceeds from the exercise of options and warrants</t>
  </si>
  <si>
    <t>Unrecognized stock based compensation</t>
  </si>
  <si>
    <t>Intrinsic value</t>
  </si>
  <si>
    <t>2015 Incentive Compensation Plan [Member]</t>
  </si>
  <si>
    <t>Plan 2015 [Member]</t>
  </si>
  <si>
    <t>Commitments and Contingencies (Details Narrative) - USD ($)</t>
  </si>
  <si>
    <t>Sep. 11, 2015</t>
  </si>
  <si>
    <t>Jun. 03, 2015</t>
  </si>
  <si>
    <t>Nov. 14, 2014</t>
  </si>
  <si>
    <t>Nov. 16, 2015</t>
  </si>
  <si>
    <t>Jun. 30, 2015</t>
  </si>
  <si>
    <t>Rent expense</t>
  </si>
  <si>
    <t>Monthly rental expense</t>
  </si>
  <si>
    <t>Research and development expense</t>
  </si>
  <si>
    <t>Consulting expenses</t>
  </si>
  <si>
    <t>Exchange of common share for consulting services</t>
  </si>
  <si>
    <t>Robert &amp; Barbara Scragg and Alpha Engines, Inc [Member]</t>
  </si>
  <si>
    <t>Asset Purchase Agreements date</t>
  </si>
  <si>
    <t>Oct. 14,
		2014</t>
  </si>
  <si>
    <t>Restricted common shares</t>
  </si>
  <si>
    <t>Royalty payment</t>
  </si>
  <si>
    <t>Issuance of free trading stock</t>
  </si>
  <si>
    <t>Sahoma controlware LLC [Member]</t>
  </si>
  <si>
    <t>Sahoma controlware LLC [Member] | Milestoneone [Member]</t>
  </si>
  <si>
    <t>Sahoma controlware LLC [Member] | Milestonetwo [Member]</t>
  </si>
  <si>
    <t>Sahoma controlware LLC [Member] | Milestonethree [Member]</t>
  </si>
  <si>
    <t>Research and development expense payable</t>
  </si>
  <si>
    <t>Income Taxes (Details) - USD ($)</t>
  </si>
  <si>
    <t>Income Taxes Details</t>
  </si>
  <si>
    <t>Tax expense (benefit) at U.S. statutory rate</t>
  </si>
  <si>
    <t>State income tax expense (benefit), net of federal benefit</t>
  </si>
  <si>
    <t>Effect of non-deductible expenses</t>
  </si>
  <si>
    <t>Change in tax rate</t>
  </si>
  <si>
    <t>Change in valuation allowance</t>
  </si>
  <si>
    <t>Provision for income tax</t>
  </si>
  <si>
    <t>Income Taxes (Details 1) - USD ($)</t>
  </si>
  <si>
    <t>Deferred tax assets (liability), noncurrent:</t>
  </si>
  <si>
    <t>Capitalized start up costs</t>
  </si>
  <si>
    <t>Net operating loss</t>
  </si>
  <si>
    <t>Stock compensation</t>
  </si>
  <si>
    <t>Accrued expenses</t>
  </si>
  <si>
    <t>Contribution carryover</t>
  </si>
  <si>
    <t>Valuation allowance</t>
  </si>
  <si>
    <t>Deferred tax assets, total</t>
  </si>
  <si>
    <t>Income Taxes (Details 2) - USD ($)</t>
  </si>
  <si>
    <t>Balance, December 31, 2015</t>
  </si>
  <si>
    <t>Increase in valuation allowance</t>
  </si>
  <si>
    <t>Balance, December 31, 2016</t>
  </si>
  <si>
    <t>Income Taxes (Details Narrative) - USD ($)</t>
  </si>
  <si>
    <t>Income Taxes Details Narrative</t>
  </si>
  <si>
    <t>Net operating loss carry-forwards for federal and state</t>
  </si>
  <si>
    <t>Expiration federal and state net operating loss</t>
  </si>
  <si>
    <t>Percentage of valuation allowance on net deferred tax assets</t>
  </si>
  <si>
    <t>100.00%</t>
  </si>
  <si>
    <t>Related Party Transactions (Details Narrative)</t>
  </si>
  <si>
    <t>Aug. 18, 2015shares</t>
  </si>
  <si>
    <t>Aug. 16, 2015USD ($)Number$ / sharesshares</t>
  </si>
  <si>
    <t>Jun. 30, 2013USD ($)</t>
  </si>
  <si>
    <t>Dec. 31, 2015USD ($)</t>
  </si>
  <si>
    <t>Sep. 16, 2016$ / shares</t>
  </si>
  <si>
    <t>Price per share | $ / shares</t>
  </si>
  <si>
    <t>Proceeds from sale of stock</t>
  </si>
  <si>
    <t>Chairman and chief executive officer [Member]</t>
  </si>
  <si>
    <t>Short term debt</t>
  </si>
  <si>
    <t>Number of loan agreements | Number</t>
  </si>
  <si>
    <t>Debt principal amount</t>
  </si>
  <si>
    <t>Common stoch reserved for future issuance for debt | shares</t>
  </si>
  <si>
    <t>Conversion price | $ / shares</t>
  </si>
  <si>
    <t>Debt conversion shares issued | shares</t>
  </si>
  <si>
    <t>Unamortized deferred non-cash offering cost</t>
  </si>
  <si>
    <t>Financing agreement [Member] | 2367416 Ontario, Inc. [Member]</t>
  </si>
  <si>
    <t>Debt maximum borrowing capacity</t>
  </si>
  <si>
    <t>Amortization period of interest expense</t>
  </si>
  <si>
    <t>Financing agreement [Member] | 2367416 Ontario, Inc. [Member] | Minimum [Member]</t>
  </si>
  <si>
    <t>Terms of each tranches</t>
  </si>
  <si>
    <t>3 years</t>
  </si>
  <si>
    <t>Financing agreement [Member] | 2367416 Ontario, Inc. [Member] | Maximum [Member]</t>
  </si>
  <si>
    <t>Financing agreement [Member] | 2367416 Ontario, Inc. [Member] | Transaction 1 [Member]</t>
  </si>
  <si>
    <t>Number of shares purchased | shares</t>
  </si>
  <si>
    <t>Financing agreement [Member] | 2367416 Ontario, Inc. [Member] | Transaction 2 [Member]</t>
  </si>
  <si>
    <t>Financing agreement [Member] | 2367416 Ontario, Inc. [Member] | Transaction 3 [Member]</t>
  </si>
  <si>
    <t>Financing agreement [Member] | 2367416 Ontario, Inc. [Member] | Transaction 4 [Member]</t>
  </si>
  <si>
    <t>Financing agreement [Member] | 2367416 Ontario, Inc. [Member] | Transaction 5 [Member]</t>
  </si>
  <si>
    <t>Convertible Preferred Stock (Details Narrative) - $ / shares</t>
  </si>
  <si>
    <t>Mar. 16, 2012</t>
  </si>
  <si>
    <t>Dec. 19, 2014</t>
  </si>
  <si>
    <t>Jun. 18, 2014</t>
  </si>
  <si>
    <t>Series A convertible preferred stock [Member]</t>
  </si>
  <si>
    <t>Common stock, voting rights</t>
  </si>
  <si>
    <t>306 votes</t>
  </si>
  <si>
    <t>Termination of Convertible stock</t>
  </si>
  <si>
    <t>Series B convertible preferred stock [Member]</t>
  </si>
  <si>
    <t>Other Income (Details Narrative)</t>
  </si>
  <si>
    <t>Other Income Details Narrative</t>
  </si>
  <si>
    <t>Forgiveness of legal and professional fess</t>
  </si>
  <si>
    <t>Subsequent Events (Details Narrative) - Subsequent event [Member] - Novo healthnet limited [Member]</t>
  </si>
  <si>
    <t>Dec. 31, 2016USD ($)</t>
  </si>
  <si>
    <t>Fund raise through private plac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89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2717974</v>
      </c>
    </row>
    <row r="15" spans="1:4">
      <c r="A15" s="4" t="s">
        <v>25</v>
      </c>
      <c r="D15" s="6" t="n">
        <v>399846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32</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350</v>
      </c>
      <c r="C3" s="6" t="n">
        <v>14123</v>
      </c>
    </row>
    <row r="4" spans="1:3">
      <c r="A4" s="4" t="s">
        <v>33</v>
      </c>
      <c r="B4" s="5" t="n">
        <v>1730</v>
      </c>
      <c r="C4" s="4" t="s">
        <v>34</v>
      </c>
    </row>
    <row r="5" spans="1:3">
      <c r="A5" s="4" t="s">
        <v>35</v>
      </c>
      <c r="B5" s="5" t="n">
        <v>56080</v>
      </c>
      <c r="C5" s="5" t="n">
        <v>14123</v>
      </c>
    </row>
    <row r="6" spans="1:3">
      <c r="A6" s="4" t="s">
        <v>36</v>
      </c>
      <c r="B6" s="5" t="n">
        <v>13750</v>
      </c>
      <c r="C6" s="5" t="n">
        <v>13750</v>
      </c>
    </row>
    <row r="7" spans="1:3">
      <c r="A7" s="4" t="s">
        <v>37</v>
      </c>
      <c r="B7" s="5" t="n">
        <v>69830</v>
      </c>
      <c r="C7" s="5" t="n">
        <v>27873</v>
      </c>
    </row>
    <row r="8" spans="1:3">
      <c r="A8" s="3" t="s">
        <v>38</v>
      </c>
    </row>
    <row r="9" spans="1:3">
      <c r="A9" s="4" t="s">
        <v>39</v>
      </c>
      <c r="B9" s="5" t="n">
        <v>19658</v>
      </c>
      <c r="C9" s="5" t="n">
        <v>13120</v>
      </c>
    </row>
    <row r="10" spans="1:3">
      <c r="A10" s="4" t="s">
        <v>40</v>
      </c>
      <c r="B10" s="5" t="n">
        <v>19658</v>
      </c>
      <c r="C10" s="5" t="n">
        <v>13120</v>
      </c>
    </row>
    <row r="11" spans="1:3">
      <c r="A11" s="3" t="s">
        <v>41</v>
      </c>
    </row>
    <row r="12" spans="1:3">
      <c r="A12" s="4" t="s">
        <v>42</v>
      </c>
      <c r="B12" s="4" t="s">
        <v>34</v>
      </c>
      <c r="C12" s="4" t="s">
        <v>34</v>
      </c>
    </row>
    <row r="13" spans="1:3">
      <c r="A13" s="4" t="s">
        <v>43</v>
      </c>
      <c r="B13" s="5" t="n">
        <v>22718</v>
      </c>
      <c r="C13" s="5" t="n">
        <v>22058</v>
      </c>
    </row>
    <row r="14" spans="1:3">
      <c r="A14" s="4" t="s">
        <v>44</v>
      </c>
      <c r="B14" s="5" t="n">
        <v>22415667</v>
      </c>
      <c r="C14" s="5" t="n">
        <v>22216021</v>
      </c>
    </row>
    <row r="15" spans="1:3">
      <c r="A15" s="4" t="s">
        <v>45</v>
      </c>
      <c r="B15" s="5" t="n">
        <v>-22388213</v>
      </c>
      <c r="C15" s="5" t="n">
        <v>-22223326</v>
      </c>
    </row>
    <row r="16" spans="1:3">
      <c r="A16" s="4" t="s">
        <v>46</v>
      </c>
      <c r="B16" s="5" t="n">
        <v>50172</v>
      </c>
      <c r="C16" s="5" t="n">
        <v>14753</v>
      </c>
    </row>
    <row r="17" spans="1:3">
      <c r="A17" s="4" t="s">
        <v>47</v>
      </c>
      <c r="B17" s="6" t="n">
        <v>69830</v>
      </c>
      <c r="C17" s="6" t="n">
        <v>27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36"/>
    <col customWidth="1" max="3" min="3" width="16"/>
    <col customWidth="1" max="4" min="4" width="14"/>
  </cols>
  <sheetData>
    <row r="1" spans="1:4">
      <c r="A1" s="1" t="s">
        <v>194</v>
      </c>
      <c r="B1" s="2" t="s">
        <v>195</v>
      </c>
      <c r="C1" s="2" t="s">
        <v>2</v>
      </c>
      <c r="D1" s="2" t="s">
        <v>30</v>
      </c>
    </row>
    <row r="2" spans="1:4">
      <c r="A2" s="4" t="s">
        <v>196</v>
      </c>
      <c r="B2" s="4" t="s">
        <v>197</v>
      </c>
    </row>
    <row r="3" spans="1:4">
      <c r="A3" s="4" t="s">
        <v>198</v>
      </c>
      <c r="B3" s="7" t="n">
        <v>0.001</v>
      </c>
      <c r="C3" s="7" t="n">
        <v>0.001</v>
      </c>
      <c r="D3" s="7" t="n">
        <v>0.001</v>
      </c>
    </row>
    <row r="4" spans="1:4">
      <c r="A4" s="4" t="s">
        <v>199</v>
      </c>
    </row>
    <row r="5" spans="1:4">
      <c r="A5" s="4" t="s">
        <v>200</v>
      </c>
      <c r="C5" s="4" t="s">
        <v>201</v>
      </c>
    </row>
    <row r="6" spans="1:4">
      <c r="A6" s="4" t="s">
        <v>202</v>
      </c>
      <c r="C6" s="4" t="s">
        <v>203</v>
      </c>
    </row>
    <row r="7" spans="1:4">
      <c r="A7" s="4" t="s">
        <v>204</v>
      </c>
    </row>
    <row r="8" spans="1:4">
      <c r="A8" s="4" t="s">
        <v>200</v>
      </c>
      <c r="C8" s="4" t="s">
        <v>205</v>
      </c>
    </row>
    <row r="9" spans="1:4">
      <c r="A9" s="4" t="s">
        <v>202</v>
      </c>
      <c r="C9" s="4" t="s">
        <v>2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7</v>
      </c>
      <c r="B1" s="2" t="s">
        <v>1</v>
      </c>
    </row>
    <row r="2" spans="1:3">
      <c r="B2" s="2" t="s">
        <v>2</v>
      </c>
      <c r="C2" s="2" t="s">
        <v>30</v>
      </c>
    </row>
    <row r="3" spans="1:3">
      <c r="A3" s="3" t="s">
        <v>208</v>
      </c>
    </row>
    <row r="4" spans="1:3">
      <c r="A4" s="4" t="s">
        <v>91</v>
      </c>
      <c r="B4" s="6" t="n">
        <v>-164887</v>
      </c>
      <c r="C4" s="6" t="n">
        <v>-27707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09</v>
      </c>
      <c r="B1" s="2" t="s">
        <v>1</v>
      </c>
    </row>
    <row r="2" spans="1:3">
      <c r="B2" s="2" t="s">
        <v>2</v>
      </c>
      <c r="C2" s="2" t="s">
        <v>30</v>
      </c>
    </row>
    <row r="3" spans="1:3">
      <c r="A3" s="3" t="s">
        <v>210</v>
      </c>
    </row>
    <row r="4" spans="1:3">
      <c r="A4" s="4" t="s">
        <v>211</v>
      </c>
      <c r="B4" s="5" t="n">
        <v>5610000</v>
      </c>
      <c r="C4" s="5" t="n">
        <v>4600000</v>
      </c>
    </row>
    <row r="5" spans="1:3">
      <c r="A5" s="4" t="s">
        <v>212</v>
      </c>
      <c r="B5" s="6" t="n">
        <v>0</v>
      </c>
      <c r="C5" s="6" t="n">
        <v>25256</v>
      </c>
    </row>
    <row r="6" spans="1:3">
      <c r="A6" s="4" t="s">
        <v>213</v>
      </c>
      <c r="B6" s="6" t="n">
        <v>250000</v>
      </c>
    </row>
    <row r="7" spans="1:3">
      <c r="A7" s="4" t="s">
        <v>214</v>
      </c>
      <c r="B7" s="4" t="s">
        <v>215</v>
      </c>
    </row>
    <row r="8" spans="1:3">
      <c r="A8" s="4" t="s">
        <v>216</v>
      </c>
      <c r="C8" s="5" t="n">
        <v>88791</v>
      </c>
    </row>
    <row r="9" spans="1:3">
      <c r="A9" s="4" t="s">
        <v>217</v>
      </c>
      <c r="C9" s="6" t="n">
        <v>240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16"/>
  </cols>
  <sheetData>
    <row r="1" spans="1:2">
      <c r="A1" s="1" t="s">
        <v>218</v>
      </c>
      <c r="B1" s="2" t="s">
        <v>1</v>
      </c>
    </row>
    <row r="2" spans="1:2">
      <c r="B2" s="2" t="s">
        <v>2</v>
      </c>
    </row>
    <row r="3" spans="1:2">
      <c r="A3" s="4" t="s">
        <v>219</v>
      </c>
    </row>
    <row r="4" spans="1:2">
      <c r="A4" s="4" t="s">
        <v>220</v>
      </c>
      <c r="B4" s="4" t="s">
        <v>221</v>
      </c>
    </row>
    <row r="5" spans="1:2">
      <c r="A5" s="4" t="s">
        <v>222</v>
      </c>
      <c r="B5" s="4" t="s">
        <v>34</v>
      </c>
    </row>
    <row r="6" spans="1:2">
      <c r="A6" s="4" t="s">
        <v>223</v>
      </c>
      <c r="B6" s="4" t="s">
        <v>224</v>
      </c>
    </row>
    <row r="7" spans="1:2">
      <c r="A7" s="4" t="s">
        <v>225</v>
      </c>
      <c r="B7" s="4" t="s">
        <v>226</v>
      </c>
    </row>
    <row r="8" spans="1:2">
      <c r="A8" s="4" t="s">
        <v>227</v>
      </c>
    </row>
    <row r="9" spans="1:2">
      <c r="A9" s="4" t="s">
        <v>220</v>
      </c>
      <c r="B9" s="4" t="s">
        <v>228</v>
      </c>
    </row>
    <row r="10" spans="1:2">
      <c r="A10" s="4" t="s">
        <v>222</v>
      </c>
      <c r="B10" s="4" t="s">
        <v>34</v>
      </c>
    </row>
    <row r="11" spans="1:2">
      <c r="A11" s="4" t="s">
        <v>223</v>
      </c>
      <c r="B11"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7"/>
  </cols>
  <sheetData>
    <row r="1" spans="1:2">
      <c r="A1" s="1" t="s">
        <v>230</v>
      </c>
      <c r="B1" s="2" t="s">
        <v>1</v>
      </c>
    </row>
    <row r="2" spans="1:2">
      <c r="B2" s="2" t="s">
        <v>231</v>
      </c>
    </row>
    <row r="3" spans="1:2">
      <c r="A3" s="3" t="s">
        <v>232</v>
      </c>
    </row>
    <row r="4" spans="1:2">
      <c r="A4" s="4" t="s">
        <v>233</v>
      </c>
      <c r="B4" s="5" t="n">
        <v>4600000</v>
      </c>
    </row>
    <row r="5" spans="1:2">
      <c r="A5" s="4" t="s">
        <v>234</v>
      </c>
      <c r="B5" s="5" t="n">
        <v>1050000</v>
      </c>
    </row>
    <row r="6" spans="1:2">
      <c r="A6" s="4" t="s">
        <v>235</v>
      </c>
      <c r="B6" s="5" t="n">
        <v>40000</v>
      </c>
    </row>
    <row r="7" spans="1:2">
      <c r="A7" s="4" t="s">
        <v>236</v>
      </c>
      <c r="B7" s="5" t="n">
        <v>5610000</v>
      </c>
    </row>
    <row r="8" spans="1:2">
      <c r="A8" s="4" t="s">
        <v>237</v>
      </c>
      <c r="B8" s="5" t="n">
        <v>5110000</v>
      </c>
    </row>
    <row r="9" spans="1:2">
      <c r="A9" s="3" t="s">
        <v>238</v>
      </c>
    </row>
    <row r="10" spans="1:2">
      <c r="A10" s="4" t="s">
        <v>239</v>
      </c>
      <c r="B10" s="8" t="n">
        <v>0.22</v>
      </c>
    </row>
    <row r="11" spans="1:2">
      <c r="A11" s="4" t="s">
        <v>240</v>
      </c>
      <c r="B11" s="9" t="n">
        <v>0.18</v>
      </c>
    </row>
    <row r="12" spans="1:2">
      <c r="A12" s="4" t="s">
        <v>241</v>
      </c>
      <c r="B12" s="5" t="n">
        <v>6</v>
      </c>
    </row>
    <row r="13" spans="1:2">
      <c r="A13" s="4" t="s">
        <v>242</v>
      </c>
      <c r="B13" s="9" t="n">
        <v>0.17</v>
      </c>
    </row>
    <row r="14" spans="1:2">
      <c r="A14" s="4" t="s">
        <v>243</v>
      </c>
      <c r="B14" s="8" t="n">
        <v>0.17</v>
      </c>
    </row>
    <row r="15" spans="1:2">
      <c r="A15" s="3" t="s">
        <v>244</v>
      </c>
    </row>
    <row r="16" spans="1:2">
      <c r="A16" s="4" t="s">
        <v>245</v>
      </c>
      <c r="B16" s="4" t="s">
        <v>246</v>
      </c>
    </row>
    <row r="17" spans="1:2">
      <c r="A17" s="4" t="s">
        <v>245</v>
      </c>
      <c r="B17" s="4" t="s">
        <v>247</v>
      </c>
    </row>
    <row r="18" spans="1:2">
      <c r="A18" s="4" t="s">
        <v>248</v>
      </c>
      <c r="B18" s="4" t="s">
        <v>249</v>
      </c>
    </row>
    <row r="19" spans="1:2">
      <c r="A19" s="3" t="s">
        <v>250</v>
      </c>
    </row>
    <row r="20" spans="1:2">
      <c r="A20" s="4" t="s">
        <v>251</v>
      </c>
      <c r="B20" s="4" t="s">
        <v>34</v>
      </c>
    </row>
    <row r="21" spans="1:2">
      <c r="A21" s="4" t="s">
        <v>234</v>
      </c>
      <c r="B21" s="4" t="s">
        <v>34</v>
      </c>
    </row>
    <row r="22" spans="1:2">
      <c r="A22" s="4" t="s">
        <v>241</v>
      </c>
      <c r="B22" s="4" t="s">
        <v>34</v>
      </c>
    </row>
    <row r="23" spans="1:2">
      <c r="A23" s="4" t="s">
        <v>251</v>
      </c>
      <c r="B23" s="6" t="n">
        <v>440000</v>
      </c>
    </row>
    <row r="24" spans="1:2">
      <c r="A24" s="4" t="s">
        <v>252</v>
      </c>
      <c r="B24" s="6" t="n">
        <v>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253</v>
      </c>
      <c r="B1" s="2" t="s">
        <v>254</v>
      </c>
      <c r="C1" s="2" t="s">
        <v>1</v>
      </c>
    </row>
    <row r="2" spans="1:5">
      <c r="B2" s="2" t="s">
        <v>255</v>
      </c>
      <c r="C2" s="2" t="s">
        <v>2</v>
      </c>
      <c r="D2" s="2" t="s">
        <v>30</v>
      </c>
      <c r="E2" s="2" t="s">
        <v>256</v>
      </c>
    </row>
    <row r="3" spans="1:5">
      <c r="A3" s="4" t="s">
        <v>257</v>
      </c>
      <c r="C3" s="5" t="n">
        <v>4987500</v>
      </c>
    </row>
    <row r="4" spans="1:5">
      <c r="A4" s="4" t="s">
        <v>258</v>
      </c>
      <c r="B4" s="5" t="n">
        <v>50000</v>
      </c>
    </row>
    <row r="5" spans="1:5">
      <c r="A5" s="4" t="s">
        <v>259</v>
      </c>
      <c r="B5" s="8" t="n">
        <v>0.5</v>
      </c>
      <c r="C5" s="8" t="n">
        <v>0.24</v>
      </c>
    </row>
    <row r="6" spans="1:5">
      <c r="A6" s="4" t="s">
        <v>260</v>
      </c>
      <c r="B6" s="4" t="s">
        <v>226</v>
      </c>
    </row>
    <row r="7" spans="1:5">
      <c r="A7" s="4" t="s">
        <v>261</v>
      </c>
      <c r="B7" s="8" t="n">
        <v>0.42</v>
      </c>
    </row>
    <row r="8" spans="1:5">
      <c r="A8" s="4" t="s">
        <v>262</v>
      </c>
      <c r="C8" s="5" t="n">
        <v>500000</v>
      </c>
    </row>
    <row r="9" spans="1:5">
      <c r="A9" s="4" t="s">
        <v>99</v>
      </c>
      <c r="C9" s="6" t="n">
        <v>50306</v>
      </c>
      <c r="D9" s="6" t="n">
        <v>327604</v>
      </c>
    </row>
    <row r="10" spans="1:5">
      <c r="A10" s="4" t="s">
        <v>263</v>
      </c>
      <c r="C10" s="5" t="n">
        <v>0</v>
      </c>
      <c r="D10" s="6" t="n">
        <v>0</v>
      </c>
    </row>
    <row r="11" spans="1:5">
      <c r="A11" s="4" t="s">
        <v>264</v>
      </c>
      <c r="C11" s="6" t="n">
        <v>2236</v>
      </c>
    </row>
    <row r="12" spans="1:5">
      <c r="A12" s="4" t="s">
        <v>55</v>
      </c>
      <c r="C12" s="5" t="n">
        <v>499000000</v>
      </c>
      <c r="D12" s="5" t="n">
        <v>499000000</v>
      </c>
    </row>
    <row r="13" spans="1:5">
      <c r="A13" s="4" t="s">
        <v>265</v>
      </c>
      <c r="C13" s="6" t="n">
        <v>440000</v>
      </c>
      <c r="D13" s="6" t="n">
        <v>400000</v>
      </c>
    </row>
    <row r="14" spans="1:5">
      <c r="A14" s="4" t="s">
        <v>266</v>
      </c>
    </row>
    <row r="15" spans="1:5">
      <c r="A15" s="4" t="s">
        <v>55</v>
      </c>
      <c r="E15" s="5" t="n">
        <v>5000000</v>
      </c>
    </row>
    <row r="16" spans="1:5">
      <c r="A16" s="4" t="s">
        <v>267</v>
      </c>
    </row>
    <row r="17" spans="1:5">
      <c r="A17" s="4" t="s">
        <v>258</v>
      </c>
      <c r="C17" s="5" t="n">
        <v>1000000</v>
      </c>
    </row>
    <row r="18" spans="1:5">
      <c r="A18" s="4" t="s">
        <v>259</v>
      </c>
      <c r="C18" s="8" t="n">
        <v>0.16</v>
      </c>
    </row>
    <row r="19" spans="1:5">
      <c r="A19" s="4" t="s">
        <v>261</v>
      </c>
      <c r="C19" s="8" t="n">
        <v>0.03</v>
      </c>
    </row>
    <row r="20" spans="1:5">
      <c r="A20" s="4" t="s">
        <v>262</v>
      </c>
      <c r="C20" s="5" t="n">
        <v>5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268</v>
      </c>
      <c r="B1" s="2" t="s">
        <v>269</v>
      </c>
      <c r="C1" s="2" t="s">
        <v>270</v>
      </c>
      <c r="D1" s="2" t="s">
        <v>271</v>
      </c>
      <c r="E1" s="2" t="s">
        <v>272</v>
      </c>
      <c r="F1" s="2" t="s">
        <v>273</v>
      </c>
      <c r="G1" s="2" t="s">
        <v>2</v>
      </c>
      <c r="H1" s="2" t="s">
        <v>30</v>
      </c>
    </row>
    <row r="2" spans="1:8">
      <c r="A2" s="4" t="s">
        <v>274</v>
      </c>
      <c r="H2" s="6" t="n">
        <v>2173</v>
      </c>
    </row>
    <row r="3" spans="1:8">
      <c r="A3" s="4" t="s">
        <v>275</v>
      </c>
      <c r="F3" s="6" t="n">
        <v>436</v>
      </c>
    </row>
    <row r="4" spans="1:8">
      <c r="A4" s="4" t="s">
        <v>276</v>
      </c>
      <c r="G4" s="6" t="n">
        <v>0</v>
      </c>
      <c r="H4" s="5" t="n">
        <v>25256</v>
      </c>
    </row>
    <row r="5" spans="1:8">
      <c r="A5" s="4" t="s">
        <v>277</v>
      </c>
      <c r="G5" s="6" t="n">
        <v>0</v>
      </c>
      <c r="H5" s="6" t="n">
        <v>15000</v>
      </c>
    </row>
    <row r="6" spans="1:8">
      <c r="A6" s="4" t="s">
        <v>278</v>
      </c>
      <c r="H6" s="5" t="n">
        <v>250000</v>
      </c>
    </row>
    <row r="7" spans="1:8">
      <c r="A7" s="4" t="s">
        <v>279</v>
      </c>
    </row>
    <row r="8" spans="1:8">
      <c r="A8" s="4" t="s">
        <v>277</v>
      </c>
      <c r="E8" s="6" t="n">
        <v>625</v>
      </c>
    </row>
    <row r="9" spans="1:8">
      <c r="A9" s="4" t="s">
        <v>280</v>
      </c>
      <c r="D9" s="4" t="s">
        <v>281</v>
      </c>
    </row>
    <row r="10" spans="1:8">
      <c r="A10" s="4" t="s">
        <v>282</v>
      </c>
      <c r="D10" s="5" t="n">
        <v>37500</v>
      </c>
      <c r="E10" s="5" t="n">
        <v>50000</v>
      </c>
    </row>
    <row r="11" spans="1:8">
      <c r="A11" s="4" t="s">
        <v>283</v>
      </c>
      <c r="D11" s="6" t="n">
        <v>1000</v>
      </c>
    </row>
    <row r="12" spans="1:8">
      <c r="A12" s="4" t="s">
        <v>284</v>
      </c>
      <c r="E12" s="5" t="n">
        <v>12500</v>
      </c>
    </row>
    <row r="13" spans="1:8">
      <c r="A13" s="4" t="s">
        <v>285</v>
      </c>
    </row>
    <row r="14" spans="1:8">
      <c r="A14" s="4" t="s">
        <v>276</v>
      </c>
      <c r="C14" s="6" t="n">
        <v>36080</v>
      </c>
    </row>
    <row r="15" spans="1:8">
      <c r="A15" s="4" t="s">
        <v>286</v>
      </c>
    </row>
    <row r="16" spans="1:8">
      <c r="A16" s="4" t="s">
        <v>276</v>
      </c>
      <c r="C16" s="6" t="n">
        <v>10824</v>
      </c>
    </row>
    <row r="17" spans="1:8">
      <c r="A17" s="4" t="s">
        <v>287</v>
      </c>
    </row>
    <row r="18" spans="1:8">
      <c r="A18" s="4" t="s">
        <v>276</v>
      </c>
      <c r="B18" s="6" t="n">
        <v>14432</v>
      </c>
    </row>
    <row r="19" spans="1:8">
      <c r="A19" s="4" t="s">
        <v>288</v>
      </c>
    </row>
    <row r="20" spans="1:8">
      <c r="A20" s="4" t="s">
        <v>289</v>
      </c>
      <c r="H20" s="6" t="n">
        <v>108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6" t="n">
        <v>-56100</v>
      </c>
      <c r="C4" s="6" t="n">
        <v>-942000</v>
      </c>
    </row>
    <row r="5" spans="1:3">
      <c r="A5" s="4" t="s">
        <v>293</v>
      </c>
      <c r="B5" s="5" t="n">
        <v>-6000</v>
      </c>
      <c r="C5" s="5" t="n">
        <v>-100670</v>
      </c>
    </row>
    <row r="6" spans="1:3">
      <c r="A6" s="4" t="s">
        <v>294</v>
      </c>
      <c r="B6" s="4" t="s">
        <v>34</v>
      </c>
      <c r="C6" s="4" t="s">
        <v>34</v>
      </c>
    </row>
    <row r="7" spans="1:3">
      <c r="A7" s="4" t="s">
        <v>295</v>
      </c>
      <c r="B7" s="5" t="n">
        <v>746900</v>
      </c>
      <c r="C7" s="4" t="s">
        <v>34</v>
      </c>
    </row>
    <row r="8" spans="1:3">
      <c r="A8" s="4" t="s">
        <v>296</v>
      </c>
      <c r="B8" s="5" t="n">
        <v>-684800</v>
      </c>
      <c r="C8" s="5" t="n">
        <v>1042670</v>
      </c>
    </row>
    <row r="9" spans="1:3">
      <c r="A9" s="4" t="s">
        <v>297</v>
      </c>
      <c r="B9" s="4" t="s">
        <v>34</v>
      </c>
      <c r="C9" s="4" t="s">
        <v>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8</v>
      </c>
      <c r="B1" s="2" t="s">
        <v>2</v>
      </c>
      <c r="C1" s="2" t="s">
        <v>30</v>
      </c>
    </row>
    <row r="2" spans="1:3">
      <c r="A2" s="3" t="s">
        <v>299</v>
      </c>
    </row>
    <row r="3" spans="1:3">
      <c r="A3" s="4" t="s">
        <v>300</v>
      </c>
      <c r="B3" s="6" t="n">
        <v>6558000</v>
      </c>
      <c r="C3" s="6" t="n">
        <v>5658600</v>
      </c>
    </row>
    <row r="4" spans="1:3">
      <c r="A4" s="4" t="s">
        <v>301</v>
      </c>
      <c r="B4" s="5" t="n">
        <v>209300</v>
      </c>
      <c r="C4" s="5" t="n">
        <v>1788100</v>
      </c>
    </row>
    <row r="5" spans="1:3">
      <c r="A5" s="4" t="s">
        <v>302</v>
      </c>
      <c r="B5" s="5" t="n">
        <v>224500</v>
      </c>
      <c r="C5" s="5" t="n">
        <v>229600</v>
      </c>
    </row>
    <row r="6" spans="1:3">
      <c r="A6" s="4" t="s">
        <v>303</v>
      </c>
      <c r="B6" s="4" t="s">
        <v>34</v>
      </c>
      <c r="C6" s="4" t="s">
        <v>34</v>
      </c>
    </row>
    <row r="7" spans="1:3">
      <c r="A7" s="4" t="s">
        <v>304</v>
      </c>
      <c r="B7" s="5" t="n">
        <v>2400</v>
      </c>
      <c r="C7" s="5" t="n">
        <v>2700</v>
      </c>
    </row>
    <row r="8" spans="1:3">
      <c r="A8" s="4" t="s">
        <v>305</v>
      </c>
      <c r="B8" s="5" t="n">
        <v>-6994200</v>
      </c>
      <c r="C8" s="5" t="n">
        <v>-7679000</v>
      </c>
    </row>
    <row r="9" spans="1:3">
      <c r="A9" s="4" t="s">
        <v>306</v>
      </c>
      <c r="B9" s="4" t="s">
        <v>34</v>
      </c>
      <c r="C9"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v>
      </c>
      <c r="B1" s="2" t="s">
        <v>2</v>
      </c>
      <c r="C1" s="2" t="s">
        <v>30</v>
      </c>
    </row>
    <row r="2" spans="1:3">
      <c r="A2" s="3" t="s">
        <v>49</v>
      </c>
    </row>
    <row r="3" spans="1:3">
      <c r="A3" s="4" t="s">
        <v>50</v>
      </c>
      <c r="B3" s="7" t="n">
        <v>0.001</v>
      </c>
      <c r="C3" s="7" t="n">
        <v>0.001</v>
      </c>
    </row>
    <row r="4" spans="1:3">
      <c r="A4" s="4" t="s">
        <v>51</v>
      </c>
      <c r="B4" s="5" t="n">
        <v>1000000</v>
      </c>
      <c r="C4" s="5" t="n">
        <v>1000000</v>
      </c>
    </row>
    <row r="5" spans="1:3">
      <c r="A5" s="4" t="s">
        <v>52</v>
      </c>
      <c r="B5" s="5" t="n">
        <v>0</v>
      </c>
      <c r="C5" s="5" t="n">
        <v>0</v>
      </c>
    </row>
    <row r="6" spans="1:3">
      <c r="A6" s="4" t="s">
        <v>53</v>
      </c>
      <c r="B6" s="5" t="n">
        <v>0</v>
      </c>
      <c r="C6" s="5" t="n">
        <v>0</v>
      </c>
    </row>
    <row r="7" spans="1:3">
      <c r="A7" s="4" t="s">
        <v>54</v>
      </c>
      <c r="B7" s="7" t="n">
        <v>0.001</v>
      </c>
      <c r="C7" s="7" t="n">
        <v>0.001</v>
      </c>
    </row>
    <row r="8" spans="1:3">
      <c r="A8" s="4" t="s">
        <v>55</v>
      </c>
      <c r="B8" s="5" t="n">
        <v>499000000</v>
      </c>
      <c r="C8" s="5" t="n">
        <v>499000000</v>
      </c>
    </row>
    <row r="9" spans="1:3">
      <c r="A9" s="4" t="s">
        <v>56</v>
      </c>
      <c r="B9" s="5" t="n">
        <v>22717974</v>
      </c>
      <c r="C9" s="5" t="n">
        <v>22058425</v>
      </c>
    </row>
    <row r="10" spans="1:3">
      <c r="A10" s="4" t="s">
        <v>57</v>
      </c>
      <c r="B10" s="5" t="n">
        <v>22717974</v>
      </c>
      <c r="C10" s="5" t="n">
        <v>22058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07</v>
      </c>
      <c r="B1" s="2" t="s">
        <v>1</v>
      </c>
    </row>
    <row r="2" spans="1:3">
      <c r="B2" s="2" t="s">
        <v>2</v>
      </c>
      <c r="C2" s="2" t="s">
        <v>30</v>
      </c>
    </row>
    <row r="3" spans="1:3">
      <c r="A3" s="3" t="s">
        <v>296</v>
      </c>
    </row>
    <row r="4" spans="1:3">
      <c r="A4" s="4" t="s">
        <v>308</v>
      </c>
      <c r="B4" s="6" t="n">
        <v>-7679000</v>
      </c>
    </row>
    <row r="5" spans="1:3">
      <c r="A5" s="4" t="s">
        <v>309</v>
      </c>
      <c r="B5" s="5" t="n">
        <v>684800</v>
      </c>
      <c r="C5" s="6" t="n">
        <v>-1042670</v>
      </c>
    </row>
    <row r="6" spans="1:3">
      <c r="A6" s="4" t="s">
        <v>310</v>
      </c>
      <c r="B6" s="6" t="n">
        <v>-6994200</v>
      </c>
      <c r="C6" s="6" t="n">
        <v>-767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1</v>
      </c>
      <c r="B1" s="2" t="s">
        <v>1</v>
      </c>
    </row>
    <row r="2" spans="1:3">
      <c r="B2" s="2" t="s">
        <v>2</v>
      </c>
      <c r="C2" s="2" t="s">
        <v>30</v>
      </c>
    </row>
    <row r="3" spans="1:3">
      <c r="A3" s="3" t="s">
        <v>312</v>
      </c>
    </row>
    <row r="4" spans="1:3">
      <c r="A4" s="4" t="s">
        <v>313</v>
      </c>
      <c r="C4" s="6" t="n">
        <v>616000</v>
      </c>
    </row>
    <row r="5" spans="1:3">
      <c r="A5" s="4" t="s">
        <v>314</v>
      </c>
      <c r="C5" s="5" t="n">
        <v>2023</v>
      </c>
    </row>
    <row r="6" spans="1:3">
      <c r="A6" s="4" t="s">
        <v>315</v>
      </c>
      <c r="B6" s="4" t="s">
        <v>316</v>
      </c>
      <c r="C6" s="4" t="s">
        <v>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21"/>
    <col customWidth="1" max="5" min="5" width="37"/>
    <col customWidth="1" max="6" min="6" width="21"/>
    <col customWidth="1" max="7" min="7" width="24"/>
  </cols>
  <sheetData>
    <row r="1" spans="1:7">
      <c r="A1" s="1" t="s">
        <v>317</v>
      </c>
      <c r="B1" s="2" t="s">
        <v>254</v>
      </c>
      <c r="E1" s="2" t="s">
        <v>1</v>
      </c>
    </row>
    <row r="2" spans="1:7">
      <c r="B2" s="2" t="s">
        <v>318</v>
      </c>
      <c r="C2" s="2" t="s">
        <v>319</v>
      </c>
      <c r="D2" s="2" t="s">
        <v>320</v>
      </c>
      <c r="E2" s="2" t="s">
        <v>231</v>
      </c>
      <c r="F2" s="2" t="s">
        <v>321</v>
      </c>
      <c r="G2" s="2" t="s">
        <v>322</v>
      </c>
    </row>
    <row r="3" spans="1:7">
      <c r="A3" s="4" t="s">
        <v>323</v>
      </c>
      <c r="E3" s="8" t="n">
        <v>0.24</v>
      </c>
      <c r="G3" s="8" t="n">
        <v>0.5</v>
      </c>
    </row>
    <row r="4" spans="1:7">
      <c r="A4" s="4" t="s">
        <v>324</v>
      </c>
      <c r="E4" s="6" t="n">
        <v>150000</v>
      </c>
      <c r="F4" s="6" t="n">
        <v>170000</v>
      </c>
    </row>
    <row r="5" spans="1:7">
      <c r="A5" s="4" t="s">
        <v>325</v>
      </c>
    </row>
    <row r="6" spans="1:7">
      <c r="A6" s="4" t="s">
        <v>326</v>
      </c>
      <c r="C6" s="6" t="n">
        <v>568660</v>
      </c>
    </row>
    <row r="7" spans="1:7">
      <c r="A7" s="4" t="s">
        <v>327</v>
      </c>
      <c r="C7" s="5" t="n">
        <v>8</v>
      </c>
    </row>
    <row r="8" spans="1:7">
      <c r="A8" s="4" t="s">
        <v>328</v>
      </c>
      <c r="C8" s="6" t="n">
        <v>499585</v>
      </c>
    </row>
    <row r="9" spans="1:7">
      <c r="A9" s="4" t="s">
        <v>217</v>
      </c>
      <c r="C9" s="6" t="n">
        <v>69075</v>
      </c>
    </row>
    <row r="10" spans="1:7">
      <c r="A10" s="4" t="s">
        <v>329</v>
      </c>
      <c r="C10" s="5" t="n">
        <v>2369675</v>
      </c>
    </row>
    <row r="11" spans="1:7">
      <c r="A11" s="4" t="s">
        <v>330</v>
      </c>
      <c r="C11" s="8" t="n">
        <v>0.24</v>
      </c>
    </row>
    <row r="12" spans="1:7">
      <c r="A12" s="4" t="s">
        <v>331</v>
      </c>
      <c r="B12" s="5" t="n">
        <v>2369675</v>
      </c>
    </row>
    <row r="13" spans="1:7">
      <c r="A13" s="4" t="s">
        <v>332</v>
      </c>
      <c r="C13" s="6" t="n">
        <v>2379075</v>
      </c>
    </row>
    <row r="14" spans="1:7">
      <c r="A14" s="4" t="s">
        <v>333</v>
      </c>
    </row>
    <row r="15" spans="1:7">
      <c r="A15" s="4" t="s">
        <v>326</v>
      </c>
      <c r="D15" s="6" t="n">
        <v>450000</v>
      </c>
    </row>
    <row r="16" spans="1:7">
      <c r="A16" s="4" t="s">
        <v>334</v>
      </c>
      <c r="D16" s="6" t="n">
        <v>10000000</v>
      </c>
    </row>
    <row r="17" spans="1:7">
      <c r="A17" s="4" t="s">
        <v>335</v>
      </c>
      <c r="D17" s="4" t="s">
        <v>226</v>
      </c>
    </row>
    <row r="18" spans="1:7">
      <c r="A18" s="4" t="s">
        <v>324</v>
      </c>
      <c r="E18" s="6" t="n">
        <v>150000</v>
      </c>
    </row>
    <row r="19" spans="1:7">
      <c r="A19" s="4" t="s">
        <v>336</v>
      </c>
    </row>
    <row r="20" spans="1:7">
      <c r="A20" s="4" t="s">
        <v>337</v>
      </c>
      <c r="D20" s="4" t="s">
        <v>338</v>
      </c>
    </row>
    <row r="21" spans="1:7">
      <c r="A21" s="4" t="s">
        <v>339</v>
      </c>
    </row>
    <row r="22" spans="1:7">
      <c r="A22" s="4" t="s">
        <v>337</v>
      </c>
      <c r="D22" s="4" t="s">
        <v>226</v>
      </c>
    </row>
    <row r="23" spans="1:7">
      <c r="A23" s="4" t="s">
        <v>340</v>
      </c>
    </row>
    <row r="24" spans="1:7">
      <c r="A24" s="4" t="s">
        <v>341</v>
      </c>
      <c r="E24" s="5" t="n">
        <v>343750</v>
      </c>
    </row>
    <row r="25" spans="1:7">
      <c r="A25" s="4" t="s">
        <v>323</v>
      </c>
      <c r="E25" s="8" t="n">
        <v>0.16</v>
      </c>
    </row>
    <row r="26" spans="1:7">
      <c r="A26" s="4" t="s">
        <v>324</v>
      </c>
      <c r="E26" s="6" t="n">
        <v>55000</v>
      </c>
    </row>
    <row r="27" spans="1:7">
      <c r="A27" s="4" t="s">
        <v>342</v>
      </c>
    </row>
    <row r="28" spans="1:7">
      <c r="A28" s="4" t="s">
        <v>341</v>
      </c>
      <c r="E28" s="5" t="n">
        <v>60000</v>
      </c>
    </row>
    <row r="29" spans="1:7">
      <c r="A29" s="4" t="s">
        <v>323</v>
      </c>
      <c r="E29" s="8" t="n">
        <v>0.25</v>
      </c>
    </row>
    <row r="30" spans="1:7">
      <c r="A30" s="4" t="s">
        <v>324</v>
      </c>
      <c r="E30" s="6" t="n">
        <v>15000</v>
      </c>
    </row>
    <row r="31" spans="1:7">
      <c r="A31" s="4" t="s">
        <v>343</v>
      </c>
    </row>
    <row r="32" spans="1:7">
      <c r="A32" s="4" t="s">
        <v>341</v>
      </c>
      <c r="E32" s="5" t="n">
        <v>27777</v>
      </c>
    </row>
    <row r="33" spans="1:7">
      <c r="A33" s="4" t="s">
        <v>323</v>
      </c>
      <c r="E33" s="8" t="n">
        <v>0.54</v>
      </c>
    </row>
    <row r="34" spans="1:7">
      <c r="A34" s="4" t="s">
        <v>324</v>
      </c>
      <c r="E34" s="6" t="n">
        <v>15000</v>
      </c>
    </row>
    <row r="35" spans="1:7">
      <c r="A35" s="4" t="s">
        <v>344</v>
      </c>
    </row>
    <row r="36" spans="1:7">
      <c r="A36" s="4" t="s">
        <v>341</v>
      </c>
      <c r="E36" s="5" t="n">
        <v>35714</v>
      </c>
    </row>
    <row r="37" spans="1:7">
      <c r="A37" s="4" t="s">
        <v>323</v>
      </c>
      <c r="E37" s="8" t="n">
        <v>0.42</v>
      </c>
    </row>
    <row r="38" spans="1:7">
      <c r="A38" s="4" t="s">
        <v>324</v>
      </c>
      <c r="E38" s="6" t="n">
        <v>15000</v>
      </c>
    </row>
    <row r="39" spans="1:7">
      <c r="A39" s="4" t="s">
        <v>345</v>
      </c>
    </row>
    <row r="40" spans="1:7">
      <c r="A40" s="4" t="s">
        <v>341</v>
      </c>
      <c r="E40" s="5" t="n">
        <v>192308</v>
      </c>
    </row>
    <row r="41" spans="1:7">
      <c r="A41" s="4" t="s">
        <v>323</v>
      </c>
      <c r="E41" s="8" t="n">
        <v>0.26</v>
      </c>
    </row>
    <row r="42" spans="1:7">
      <c r="A42" s="4" t="s">
        <v>324</v>
      </c>
      <c r="E42" s="6" t="n">
        <v>5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3"/>
    <col customWidth="1" max="6" min="6" width="14"/>
    <col customWidth="1" max="7" min="7" width="14"/>
  </cols>
  <sheetData>
    <row r="1" spans="1:7">
      <c r="A1" s="1" t="s">
        <v>346</v>
      </c>
      <c r="B1" s="2" t="s">
        <v>254</v>
      </c>
    </row>
    <row r="2" spans="1:7">
      <c r="B2" s="2" t="s">
        <v>347</v>
      </c>
      <c r="C2" s="2" t="s">
        <v>2</v>
      </c>
      <c r="D2" s="2" t="s">
        <v>30</v>
      </c>
      <c r="E2" s="2" t="s">
        <v>195</v>
      </c>
      <c r="F2" s="2" t="s">
        <v>348</v>
      </c>
      <c r="G2" s="2" t="s">
        <v>349</v>
      </c>
    </row>
    <row r="3" spans="1:7">
      <c r="A3" s="4" t="s">
        <v>50</v>
      </c>
      <c r="C3" s="7" t="n">
        <v>0.001</v>
      </c>
      <c r="D3" s="7" t="n">
        <v>0.001</v>
      </c>
    </row>
    <row r="4" spans="1:7">
      <c r="A4" s="4" t="s">
        <v>51</v>
      </c>
      <c r="C4" s="5" t="n">
        <v>1000000</v>
      </c>
      <c r="D4" s="5" t="n">
        <v>1000000</v>
      </c>
    </row>
    <row r="5" spans="1:7">
      <c r="A5" s="4" t="s">
        <v>54</v>
      </c>
      <c r="C5" s="7" t="n">
        <v>0.001</v>
      </c>
      <c r="D5" s="7" t="n">
        <v>0.001</v>
      </c>
      <c r="E5" s="7" t="n">
        <v>0.001</v>
      </c>
    </row>
    <row r="6" spans="1:7">
      <c r="A6" s="4" t="s">
        <v>55</v>
      </c>
      <c r="C6" s="5" t="n">
        <v>499000000</v>
      </c>
      <c r="D6" s="5" t="n">
        <v>499000000</v>
      </c>
    </row>
    <row r="7" spans="1:7">
      <c r="A7" s="4" t="s">
        <v>350</v>
      </c>
    </row>
    <row r="8" spans="1:7">
      <c r="A8" s="4" t="s">
        <v>50</v>
      </c>
      <c r="B8" s="7" t="n">
        <v>0.001</v>
      </c>
    </row>
    <row r="9" spans="1:7">
      <c r="A9" s="4" t="s">
        <v>51</v>
      </c>
      <c r="B9" s="5" t="n">
        <v>25000</v>
      </c>
    </row>
    <row r="10" spans="1:7">
      <c r="A10" s="4" t="s">
        <v>351</v>
      </c>
      <c r="B10" s="4" t="s">
        <v>352</v>
      </c>
    </row>
    <row r="11" spans="1:7">
      <c r="A11" s="4" t="s">
        <v>353</v>
      </c>
      <c r="F11" s="5" t="n">
        <v>25000</v>
      </c>
    </row>
    <row r="12" spans="1:7">
      <c r="A12" s="4" t="s">
        <v>354</v>
      </c>
    </row>
    <row r="13" spans="1:7">
      <c r="A13" s="4" t="s">
        <v>353</v>
      </c>
      <c r="G13" s="5" t="n">
        <v>17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55</v>
      </c>
      <c r="B1" s="2" t="s">
        <v>1</v>
      </c>
    </row>
    <row r="2" spans="1:2">
      <c r="B2" s="2" t="s">
        <v>321</v>
      </c>
    </row>
    <row r="3" spans="1:2">
      <c r="A3" s="3" t="s">
        <v>356</v>
      </c>
    </row>
    <row r="4" spans="1:2">
      <c r="A4" s="4" t="s">
        <v>357</v>
      </c>
      <c r="B4" s="6" t="n">
        <v>3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4" t="s">
        <v>227</v>
      </c>
    </row>
    <row r="3" spans="1:2">
      <c r="A3" s="4" t="s">
        <v>360</v>
      </c>
      <c r="B3" s="6" t="n">
        <v>6000000</v>
      </c>
    </row>
    <row r="4" spans="1:2">
      <c r="A4" s="4" t="s">
        <v>219</v>
      </c>
    </row>
    <row r="5" spans="1:2">
      <c r="A5" s="4" t="s">
        <v>360</v>
      </c>
      <c r="B5"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164887</v>
      </c>
      <c r="C4" s="6" t="n">
        <v>401573</v>
      </c>
    </row>
    <row r="5" spans="1:3">
      <c r="A5" s="4" t="s">
        <v>61</v>
      </c>
      <c r="B5" s="5" t="n">
        <v>164887</v>
      </c>
      <c r="C5" s="5" t="n">
        <v>401573</v>
      </c>
    </row>
    <row r="6" spans="1:3">
      <c r="A6" s="3" t="s">
        <v>62</v>
      </c>
    </row>
    <row r="7" spans="1:3">
      <c r="A7" s="4" t="s">
        <v>63</v>
      </c>
      <c r="B7" s="4" t="s">
        <v>34</v>
      </c>
      <c r="C7" s="5" t="n">
        <v>-34000</v>
      </c>
    </row>
    <row r="8" spans="1:3">
      <c r="A8" s="4" t="s">
        <v>64</v>
      </c>
      <c r="B8" s="4" t="s">
        <v>34</v>
      </c>
      <c r="C8" s="5" t="n">
        <v>2403141</v>
      </c>
    </row>
    <row r="9" spans="1:3">
      <c r="A9" s="4" t="s">
        <v>65</v>
      </c>
      <c r="B9" s="4" t="s">
        <v>34</v>
      </c>
      <c r="C9" s="5" t="n">
        <v>2369141</v>
      </c>
    </row>
    <row r="10" spans="1:3">
      <c r="A10" s="4" t="s">
        <v>66</v>
      </c>
      <c r="B10" s="6" t="n">
        <v>-164887</v>
      </c>
      <c r="C10" s="6" t="n">
        <v>-2770714</v>
      </c>
    </row>
    <row r="11" spans="1:3">
      <c r="A11" s="4" t="s">
        <v>67</v>
      </c>
      <c r="B11" s="8" t="n">
        <v>-0.01</v>
      </c>
      <c r="C11" s="8" t="n">
        <v>-0.13</v>
      </c>
    </row>
    <row r="12" spans="1:3">
      <c r="A12" s="4" t="s">
        <v>68</v>
      </c>
      <c r="B12" s="5" t="n">
        <v>22362683</v>
      </c>
      <c r="C12" s="5" t="n">
        <v>20851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27"/>
    <col customWidth="1" max="5" min="5" width="20"/>
    <col customWidth="1" max="6" min="6" width="33"/>
    <col customWidth="1" max="7" min="7" width="21"/>
    <col customWidth="1" max="8" min="8" width="55"/>
    <col customWidth="1" max="9" min="9" width="24"/>
    <col customWidth="1" max="10" min="10" width="37"/>
    <col customWidth="1" max="11" min="11" width="11"/>
  </cols>
  <sheetData>
    <row r="1" spans="1:11">
      <c r="A1" s="1" t="s">
        <v>69</v>
      </c>
      <c r="B1" s="2" t="s">
        <v>70</v>
      </c>
      <c r="C1" s="2" t="s">
        <v>71</v>
      </c>
      <c r="D1" s="2" t="s">
        <v>72</v>
      </c>
      <c r="E1" s="2" t="s">
        <v>73</v>
      </c>
      <c r="F1" s="2" t="s">
        <v>74</v>
      </c>
      <c r="G1" s="2" t="s">
        <v>75</v>
      </c>
      <c r="H1" s="2" t="s">
        <v>76</v>
      </c>
      <c r="I1" s="2" t="s">
        <v>77</v>
      </c>
      <c r="J1" s="2" t="s">
        <v>78</v>
      </c>
      <c r="K1" s="2" t="s">
        <v>79</v>
      </c>
    </row>
    <row r="2" spans="1:11">
      <c r="A2" s="4" t="s">
        <v>80</v>
      </c>
      <c r="B2" s="4" t="s">
        <v>34</v>
      </c>
      <c r="C2" s="5" t="n">
        <v>18363750</v>
      </c>
    </row>
    <row r="3" spans="1:11">
      <c r="A3" s="4" t="s">
        <v>81</v>
      </c>
      <c r="C3" s="6" t="n">
        <v>18364</v>
      </c>
      <c r="D3" s="6" t="n">
        <v>21337826</v>
      </c>
      <c r="E3" s="6" t="n">
        <v>-19452612</v>
      </c>
      <c r="F3" s="6" t="n">
        <v>-2379075</v>
      </c>
      <c r="G3" s="4" t="s">
        <v>34</v>
      </c>
      <c r="H3" s="4" t="s">
        <v>34</v>
      </c>
      <c r="I3" s="6" t="n">
        <v>-200000</v>
      </c>
      <c r="J3" s="6" t="n">
        <v>49827</v>
      </c>
      <c r="K3" s="6" t="n">
        <v>-625670</v>
      </c>
    </row>
    <row r="4" spans="1:11">
      <c r="A4" s="4" t="s">
        <v>82</v>
      </c>
      <c r="C4" s="5" t="n">
        <v>1062500</v>
      </c>
    </row>
    <row r="5" spans="1:11">
      <c r="A5" s="4" t="s">
        <v>83</v>
      </c>
      <c r="C5" s="6" t="n">
        <v>1062</v>
      </c>
      <c r="D5" s="5" t="n">
        <v>168938</v>
      </c>
      <c r="K5" s="5" t="n">
        <v>170000</v>
      </c>
    </row>
    <row r="6" spans="1:11">
      <c r="A6" s="4" t="s">
        <v>84</v>
      </c>
      <c r="C6" s="5" t="n">
        <v>2369675</v>
      </c>
    </row>
    <row r="7" spans="1:11">
      <c r="A7" s="4" t="s">
        <v>85</v>
      </c>
      <c r="C7" s="6" t="n">
        <v>2370</v>
      </c>
      <c r="D7" s="5" t="n">
        <v>566290</v>
      </c>
      <c r="K7" s="5" t="n">
        <v>568660</v>
      </c>
    </row>
    <row r="8" spans="1:11">
      <c r="A8" s="4" t="s">
        <v>86</v>
      </c>
      <c r="C8" s="5" t="n">
        <v>262500</v>
      </c>
    </row>
    <row r="9" spans="1:11">
      <c r="A9" s="4" t="s">
        <v>87</v>
      </c>
      <c r="C9" s="6" t="n">
        <v>262</v>
      </c>
      <c r="D9" s="5" t="n">
        <v>15363</v>
      </c>
      <c r="K9" s="5" t="n">
        <v>15625</v>
      </c>
    </row>
    <row r="10" spans="1:11">
      <c r="A10" s="4" t="s">
        <v>88</v>
      </c>
      <c r="D10" s="5" t="n">
        <v>327604</v>
      </c>
      <c r="K10" s="5" t="n">
        <v>327604</v>
      </c>
    </row>
    <row r="11" spans="1:11">
      <c r="A11" s="4" t="s">
        <v>89</v>
      </c>
      <c r="F11" s="5" t="n">
        <v>2379075</v>
      </c>
      <c r="K11" s="5" t="n">
        <v>2379075</v>
      </c>
    </row>
    <row r="12" spans="1:11">
      <c r="A12" s="4" t="s">
        <v>90</v>
      </c>
      <c r="J12" s="5" t="n">
        <v>-49827</v>
      </c>
      <c r="K12" s="5" t="n">
        <v>-49827</v>
      </c>
    </row>
    <row r="13" spans="1:11">
      <c r="A13" s="4" t="s">
        <v>91</v>
      </c>
      <c r="E13" s="5" t="n">
        <v>-2770714</v>
      </c>
      <c r="K13" s="5" t="n">
        <v>-2770714</v>
      </c>
    </row>
    <row r="14" spans="1:11">
      <c r="A14" s="4" t="s">
        <v>92</v>
      </c>
      <c r="B14" s="4" t="s">
        <v>34</v>
      </c>
      <c r="C14" s="5" t="n">
        <v>22058425</v>
      </c>
    </row>
    <row r="15" spans="1:11">
      <c r="A15" s="4" t="s">
        <v>93</v>
      </c>
      <c r="C15" s="6" t="n">
        <v>22058</v>
      </c>
      <c r="D15" s="5" t="n">
        <v>22216021</v>
      </c>
      <c r="E15" s="5" t="n">
        <v>-22223326</v>
      </c>
      <c r="F15" s="4" t="s">
        <v>34</v>
      </c>
      <c r="G15" s="4" t="s">
        <v>34</v>
      </c>
      <c r="H15" s="4" t="s">
        <v>34</v>
      </c>
      <c r="J15" s="4" t="s">
        <v>34</v>
      </c>
      <c r="K15" s="5" t="n">
        <v>14753</v>
      </c>
    </row>
    <row r="16" spans="1:11">
      <c r="A16" s="4" t="s">
        <v>82</v>
      </c>
      <c r="C16" s="5" t="n">
        <v>659549</v>
      </c>
    </row>
    <row r="17" spans="1:11">
      <c r="A17" s="4" t="s">
        <v>83</v>
      </c>
      <c r="C17" s="6" t="n">
        <v>660</v>
      </c>
      <c r="D17" s="5" t="n">
        <v>149340</v>
      </c>
      <c r="K17" s="5" t="n">
        <v>150000</v>
      </c>
    </row>
    <row r="18" spans="1:11">
      <c r="A18" s="4" t="s">
        <v>88</v>
      </c>
      <c r="D18" s="5" t="n">
        <v>50306</v>
      </c>
      <c r="K18" s="5" t="n">
        <v>50306</v>
      </c>
    </row>
    <row r="19" spans="1:11">
      <c r="A19" s="4" t="s">
        <v>90</v>
      </c>
      <c r="K19" s="4" t="s">
        <v>34</v>
      </c>
    </row>
    <row r="20" spans="1:11">
      <c r="A20" s="4" t="s">
        <v>91</v>
      </c>
      <c r="E20" s="5" t="n">
        <v>-164887</v>
      </c>
      <c r="K20" s="5" t="n">
        <v>-164887</v>
      </c>
    </row>
    <row r="21" spans="1:11">
      <c r="A21" s="4" t="s">
        <v>94</v>
      </c>
      <c r="B21" s="4" t="s">
        <v>34</v>
      </c>
      <c r="C21" s="5" t="n">
        <v>22717974</v>
      </c>
    </row>
    <row r="22" spans="1:11">
      <c r="A22" s="4" t="s">
        <v>95</v>
      </c>
      <c r="B22" s="4" t="s">
        <v>34</v>
      </c>
      <c r="C22" s="6" t="n">
        <v>22718</v>
      </c>
      <c r="D22" s="6" t="n">
        <v>22415667</v>
      </c>
      <c r="E22" s="6" t="n">
        <v>-22388213</v>
      </c>
      <c r="F22" s="4" t="s">
        <v>34</v>
      </c>
      <c r="G22" s="4" t="s">
        <v>34</v>
      </c>
      <c r="H22" s="4" t="s">
        <v>34</v>
      </c>
      <c r="I22" s="4" t="s">
        <v>34</v>
      </c>
      <c r="J22" s="4" t="s">
        <v>34</v>
      </c>
      <c r="K22" s="6" t="n">
        <v>501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0</v>
      </c>
    </row>
    <row r="3" spans="1:3">
      <c r="A3" s="3" t="s">
        <v>97</v>
      </c>
    </row>
    <row r="4" spans="1:3">
      <c r="A4" s="4" t="s">
        <v>91</v>
      </c>
      <c r="B4" s="6" t="n">
        <v>-164887</v>
      </c>
      <c r="C4" s="6" t="n">
        <v>-2770714</v>
      </c>
    </row>
    <row r="5" spans="1:3">
      <c r="A5" s="3" t="s">
        <v>98</v>
      </c>
    </row>
    <row r="6" spans="1:3">
      <c r="A6" s="4" t="s">
        <v>99</v>
      </c>
      <c r="B6" s="5" t="n">
        <v>50306</v>
      </c>
      <c r="C6" s="5" t="n">
        <v>327604</v>
      </c>
    </row>
    <row r="7" spans="1:3">
      <c r="A7" s="4" t="s">
        <v>100</v>
      </c>
      <c r="B7" s="4" t="s">
        <v>34</v>
      </c>
      <c r="C7" s="5" t="n">
        <v>15625</v>
      </c>
    </row>
    <row r="8" spans="1:3">
      <c r="A8" s="4" t="s">
        <v>101</v>
      </c>
      <c r="B8" s="4" t="s">
        <v>34</v>
      </c>
      <c r="C8" s="5" t="n">
        <v>2379075</v>
      </c>
    </row>
    <row r="9" spans="1:3">
      <c r="A9" s="4" t="s">
        <v>102</v>
      </c>
      <c r="B9" s="4" t="s">
        <v>34</v>
      </c>
      <c r="C9" s="5" t="n">
        <v>1011</v>
      </c>
    </row>
    <row r="10" spans="1:3">
      <c r="A10" s="4" t="s">
        <v>103</v>
      </c>
      <c r="B10" s="4" t="s">
        <v>34</v>
      </c>
      <c r="C10" s="5" t="n">
        <v>6000</v>
      </c>
    </row>
    <row r="11" spans="1:3">
      <c r="A11" s="4" t="s">
        <v>104</v>
      </c>
      <c r="B11" s="4" t="s">
        <v>34</v>
      </c>
      <c r="C11" s="5" t="n">
        <v>-34000</v>
      </c>
    </row>
    <row r="12" spans="1:3">
      <c r="A12" s="4" t="s">
        <v>105</v>
      </c>
      <c r="B12" s="5" t="n">
        <v>-1730</v>
      </c>
      <c r="C12" s="4" t="s">
        <v>34</v>
      </c>
    </row>
    <row r="13" spans="1:3">
      <c r="A13" s="4" t="s">
        <v>106</v>
      </c>
      <c r="B13" s="4" t="s">
        <v>34</v>
      </c>
      <c r="C13" s="5" t="n">
        <v>-88791</v>
      </c>
    </row>
    <row r="14" spans="1:3">
      <c r="A14" s="3" t="s">
        <v>107</v>
      </c>
    </row>
    <row r="15" spans="1:3">
      <c r="A15" s="4" t="s">
        <v>39</v>
      </c>
      <c r="B15" s="5" t="n">
        <v>6538</v>
      </c>
      <c r="C15" s="5" t="n">
        <v>-35430</v>
      </c>
    </row>
    <row r="16" spans="1:3">
      <c r="A16" s="4" t="s">
        <v>108</v>
      </c>
      <c r="B16" s="4" t="s">
        <v>34</v>
      </c>
      <c r="C16" s="5" t="n">
        <v>-68</v>
      </c>
    </row>
    <row r="17" spans="1:3">
      <c r="A17" s="4" t="s">
        <v>109</v>
      </c>
      <c r="B17" s="4" t="s">
        <v>34</v>
      </c>
      <c r="C17" s="5" t="n">
        <v>24066</v>
      </c>
    </row>
    <row r="18" spans="1:3">
      <c r="A18" s="4" t="s">
        <v>110</v>
      </c>
      <c r="B18" s="5" t="n">
        <v>-109773</v>
      </c>
      <c r="C18" s="5" t="n">
        <v>-175622</v>
      </c>
    </row>
    <row r="19" spans="1:3">
      <c r="A19" s="3" t="s">
        <v>111</v>
      </c>
    </row>
    <row r="20" spans="1:3">
      <c r="A20" s="4" t="s">
        <v>112</v>
      </c>
      <c r="B20" s="4" t="s">
        <v>34</v>
      </c>
      <c r="C20" s="4" t="s">
        <v>34</v>
      </c>
    </row>
    <row r="21" spans="1:3">
      <c r="A21" s="4" t="s">
        <v>113</v>
      </c>
      <c r="B21" s="4" t="s">
        <v>34</v>
      </c>
      <c r="C21" s="4" t="s">
        <v>34</v>
      </c>
    </row>
    <row r="22" spans="1:3">
      <c r="A22" s="3" t="s">
        <v>114</v>
      </c>
    </row>
    <row r="23" spans="1:3">
      <c r="A23" s="4" t="s">
        <v>115</v>
      </c>
      <c r="B23" s="5" t="n">
        <v>150000</v>
      </c>
      <c r="C23" s="5" t="n">
        <v>170000</v>
      </c>
    </row>
    <row r="24" spans="1:3">
      <c r="A24" s="4" t="s">
        <v>116</v>
      </c>
      <c r="B24" s="4" t="s">
        <v>34</v>
      </c>
      <c r="C24" s="5" t="n">
        <v>17914</v>
      </c>
    </row>
    <row r="25" spans="1:3">
      <c r="A25" s="4" t="s">
        <v>117</v>
      </c>
      <c r="B25" s="5" t="n">
        <v>150000</v>
      </c>
      <c r="C25" s="5" t="n">
        <v>187914</v>
      </c>
    </row>
    <row r="26" spans="1:3">
      <c r="A26" s="4" t="s">
        <v>118</v>
      </c>
      <c r="B26" s="5" t="n">
        <v>40227</v>
      </c>
      <c r="C26" s="5" t="n">
        <v>12292</v>
      </c>
    </row>
    <row r="27" spans="1:3">
      <c r="A27" s="4" t="s">
        <v>119</v>
      </c>
      <c r="B27" s="5" t="n">
        <v>14123</v>
      </c>
      <c r="C27" s="5" t="n">
        <v>1831</v>
      </c>
    </row>
    <row r="28" spans="1:3">
      <c r="A28" s="4" t="s">
        <v>120</v>
      </c>
      <c r="B28" s="5" t="n">
        <v>54350</v>
      </c>
      <c r="C28" s="5" t="n">
        <v>14123</v>
      </c>
    </row>
    <row r="29" spans="1:3">
      <c r="A29" s="3" t="s">
        <v>121</v>
      </c>
    </row>
    <row r="30" spans="1:3">
      <c r="A30" s="4" t="s">
        <v>122</v>
      </c>
      <c r="B30" s="4" t="s">
        <v>34</v>
      </c>
      <c r="C30" s="4" t="s">
        <v>34</v>
      </c>
    </row>
    <row r="31" spans="1:3">
      <c r="A31" s="3" t="s">
        <v>123</v>
      </c>
    </row>
    <row r="32" spans="1:3">
      <c r="A32" s="4" t="s">
        <v>90</v>
      </c>
      <c r="B32" s="4" t="s">
        <v>34</v>
      </c>
      <c r="C32" s="5" t="n">
        <v>49827</v>
      </c>
    </row>
    <row r="33" spans="1:3">
      <c r="A33" s="4" t="s">
        <v>124</v>
      </c>
      <c r="B33" s="4" t="s">
        <v>34</v>
      </c>
      <c r="C33" s="5" t="n">
        <v>568660</v>
      </c>
    </row>
    <row r="34" spans="1:3">
      <c r="A34" s="4" t="s">
        <v>125</v>
      </c>
      <c r="B34" s="4" t="s">
        <v>34</v>
      </c>
      <c r="C34" s="5" t="n">
        <v>200000</v>
      </c>
    </row>
    <row r="35" spans="1:3">
      <c r="A35" s="4" t="s">
        <v>126</v>
      </c>
      <c r="B35" s="4" t="s">
        <v>34</v>
      </c>
      <c r="C35" s="6" t="n">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127</v>
      </c>
      <c r="B1" s="2" t="s">
        <v>1</v>
      </c>
    </row>
    <row r="2" spans="1:2">
      <c r="B2" s="2" t="s">
        <v>128</v>
      </c>
    </row>
    <row r="3" spans="1:2">
      <c r="A3" s="3" t="s">
        <v>129</v>
      </c>
    </row>
    <row r="4" spans="1:2">
      <c r="A4" s="4" t="s">
        <v>130</v>
      </c>
      <c r="B4" s="5" t="n">
        <v>2369675</v>
      </c>
    </row>
    <row r="5" spans="1:2">
      <c r="A5" s="4" t="s">
        <v>131</v>
      </c>
      <c r="B5" s="6" t="n">
        <v>690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26:25Z</dcterms:created>
  <dcterms:modified xmlns:dcterms="http://purl.org/dc/terms/" xmlns:xsi="http://www.w3.org/2001/XMLSchema-instance" xsi:type="dcterms:W3CDTF">2017-03-07T17:26:25Z</dcterms:modified>
</cp:coreProperties>
</file>